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Sum" sheetId="9" state="visible" r:id="rId9"/>
    <sheet xmlns:r="http://schemas.openxmlformats.org/officeDocument/2006/relationships" name="Acquisition of LipoMedix Pharm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ounts and Rents Receivable" sheetId="13" state="visible" r:id="rId13"/>
    <sheet xmlns:r="http://schemas.openxmlformats.org/officeDocument/2006/relationships" name="Property and Equipment" sheetId="14" state="visible" r:id="rId14"/>
    <sheet xmlns:r="http://schemas.openxmlformats.org/officeDocument/2006/relationships" name="Investments - Rafael Pharmaceu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uture Minimum Rents" sheetId="19" state="visible" r:id="rId19"/>
    <sheet xmlns:r="http://schemas.openxmlformats.org/officeDocument/2006/relationships" name="Business Segment Information"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Selected Quarterly Financial D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Accounts and Rents Receivable (" sheetId="28" state="visible" r:id="rId28"/>
    <sheet xmlns:r="http://schemas.openxmlformats.org/officeDocument/2006/relationships" name="Property and Equipment (Tables)" sheetId="29" state="visible" r:id="rId29"/>
    <sheet xmlns:r="http://schemas.openxmlformats.org/officeDocument/2006/relationships" name="Investments - Rafael Pharmace_2"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Future Minimum Rents (Tables)" sheetId="33" state="visible" r:id="rId33"/>
    <sheet xmlns:r="http://schemas.openxmlformats.org/officeDocument/2006/relationships" name="Business Segment Information (T" sheetId="34" state="visible" r:id="rId34"/>
    <sheet xmlns:r="http://schemas.openxmlformats.org/officeDocument/2006/relationships" name="Stock-Based Compensation (Table" sheetId="35" state="visible" r:id="rId35"/>
    <sheet xmlns:r="http://schemas.openxmlformats.org/officeDocument/2006/relationships" name="Selected Quarterly Financial 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Acquisition of Lipomedix Phar_2" sheetId="39" state="visible" r:id="rId39"/>
    <sheet xmlns:r="http://schemas.openxmlformats.org/officeDocument/2006/relationships" name="Marketable Securities (Details)" sheetId="40" state="visible" r:id="rId40"/>
    <sheet xmlns:r="http://schemas.openxmlformats.org/officeDocument/2006/relationships" name="Marketable Securities (Details " sheetId="41" state="visible" r:id="rId41"/>
    <sheet xmlns:r="http://schemas.openxmlformats.org/officeDocument/2006/relationships" name="Marketable Securities (Detail_2" sheetId="42" state="visible" r:id="rId42"/>
    <sheet xmlns:r="http://schemas.openxmlformats.org/officeDocument/2006/relationships" name="Marketable Securities (Detail_3"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Accounts and Rents Receivable_2" sheetId="47" state="visible" r:id="rId47"/>
    <sheet xmlns:r="http://schemas.openxmlformats.org/officeDocument/2006/relationships" name="Accounts and Rents Receivable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vestments - Rafael Pharmace_3" sheetId="51" state="visible" r:id="rId51"/>
    <sheet xmlns:r="http://schemas.openxmlformats.org/officeDocument/2006/relationships" name="Investments - Rafael Pharmace_4" sheetId="52" state="visible" r:id="rId52"/>
    <sheet xmlns:r="http://schemas.openxmlformats.org/officeDocument/2006/relationships" name="Investments - Rafael Pharmace_5"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Textual)"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Future Minimum Rents (Details)" sheetId="62" state="visible" r:id="rId62"/>
    <sheet xmlns:r="http://schemas.openxmlformats.org/officeDocument/2006/relationships" name="Future Minimum Rents (Details T" sheetId="63" state="visible" r:id="rId63"/>
    <sheet xmlns:r="http://schemas.openxmlformats.org/officeDocument/2006/relationships" name="Business Segment Information (D"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 xmlns:r="http://schemas.openxmlformats.org/officeDocument/2006/relationships" name="Equity (Details)"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elected Quarterly Financial _3" sheetId="72" state="visible" r:id="rId72"/>
  </sheets>
  <definedNames/>
  <calcPr calcId="124519" fullCalcOnLoad="1"/>
</workbook>
</file>

<file path=xl/sharedStrings.xml><?xml version="1.0" encoding="utf-8"?>
<sst xmlns="http://schemas.openxmlformats.org/spreadsheetml/2006/main" uniqueCount="719">
  <si>
    <t>Document and Entity Information - USD ($) $ in Thousands</t>
  </si>
  <si>
    <t>12 Months Ended</t>
  </si>
  <si>
    <t>Jul. 31, 2018</t>
  </si>
  <si>
    <t>Oct. 10, 2018</t>
  </si>
  <si>
    <t>Jan. 31, 2018</t>
  </si>
  <si>
    <t>Entity Registrant Name</t>
  </si>
  <si>
    <t>Rafael Holdings, Inc.</t>
  </si>
  <si>
    <t>Entity Central Index Key</t>
  </si>
  <si>
    <t>Trading Symbol</t>
  </si>
  <si>
    <t>RFL</t>
  </si>
  <si>
    <t>Amendment Flag</t>
  </si>
  <si>
    <t>false</t>
  </si>
  <si>
    <t>Current Fiscal Year End Date</t>
  </si>
  <si>
    <t>--07-31</t>
  </si>
  <si>
    <t>Document Type</t>
  </si>
  <si>
    <t>10-K</t>
  </si>
  <si>
    <t>Document Period End Date</t>
  </si>
  <si>
    <t>Jul. 31,
		2018</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Shell Company</t>
  </si>
  <si>
    <t>Entity Ex Transition Period</t>
  </si>
  <si>
    <t>Entity Small Business</t>
  </si>
  <si>
    <t>Entity Emerging Growth Company</t>
  </si>
  <si>
    <t>true</t>
  </si>
  <si>
    <t>Entity Public Float</t>
  </si>
  <si>
    <t>Class A common stock</t>
  </si>
  <si>
    <t>Entity Common Stock, Shares Outstanding</t>
  </si>
  <si>
    <t>Class B common stock</t>
  </si>
  <si>
    <t>Consolidated and Combined Balance Sheets - USD ($) $ in Thousands</t>
  </si>
  <si>
    <t>Jul. 31, 2017</t>
  </si>
  <si>
    <t>Current assets:</t>
  </si>
  <si>
    <t>Cash and cash equivalents</t>
  </si>
  <si>
    <t>Trade accounts receivable, net of allowance for doubtful accounts of $82 at July 31, 2018 and 2017</t>
  </si>
  <si>
    <t>Marketable securities</t>
  </si>
  <si>
    <t xml:space="preserve"> </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Deferred income tax assets, net</t>
  </si>
  <si>
    <t>Patents</t>
  </si>
  <si>
    <t>In-process research and development</t>
  </si>
  <si>
    <t>Other assets</t>
  </si>
  <si>
    <t>Total assets</t>
  </si>
  <si>
    <t>Current liabilities:</t>
  </si>
  <si>
    <t>Trade accounts payable</t>
  </si>
  <si>
    <t>Accrued expenses</t>
  </si>
  <si>
    <t>Other current liabilities</t>
  </si>
  <si>
    <t>Total current liabilities</t>
  </si>
  <si>
    <t>Due to related parties</t>
  </si>
  <si>
    <t>Other liabilities</t>
  </si>
  <si>
    <t>Total liabilities</t>
  </si>
  <si>
    <t>Commitments and contingencies</t>
  </si>
  <si>
    <t>Rafael Holdings, Inc. stockholders'/members' equity:</t>
  </si>
  <si>
    <t>Group equity</t>
  </si>
  <si>
    <t>Additional paid in capital</t>
  </si>
  <si>
    <t>Accumulated deficit</t>
  </si>
  <si>
    <t>Accumulated other comprehensive income</t>
  </si>
  <si>
    <t>Total Rafael Holdings, Inc. stockholders'/members' equity</t>
  </si>
  <si>
    <t>Noncontrolling interests</t>
  </si>
  <si>
    <t>Total equity</t>
  </si>
  <si>
    <t>Total liabilities and equity</t>
  </si>
  <si>
    <t>Common stock value</t>
  </si>
  <si>
    <t>Consolidated and Combined Balance Sheets (Parenthetical) - USD ($) $ in Thousands</t>
  </si>
  <si>
    <t>Allowance for doubtful accounts</t>
  </si>
  <si>
    <t>Common stock, par value</t>
  </si>
  <si>
    <t>Common stock, shares authorized</t>
  </si>
  <si>
    <t>Common stock, shares issued</t>
  </si>
  <si>
    <t>Common stock, shares outstanding</t>
  </si>
  <si>
    <t>Consolidated and Combined Statements of Operations - USD ($) $ in Thousands</t>
  </si>
  <si>
    <t>Jul. 31, 2016</t>
  </si>
  <si>
    <t>Revenues:</t>
  </si>
  <si>
    <t>Rental - Third Party</t>
  </si>
  <si>
    <t>Rental - Related Party</t>
  </si>
  <si>
    <t>Parking</t>
  </si>
  <si>
    <t>Total revenues</t>
  </si>
  <si>
    <t>Costs and expenses:</t>
  </si>
  <si>
    <t>Selling, general and administrative</t>
  </si>
  <si>
    <t>Research and development</t>
  </si>
  <si>
    <t>Depreciation and amortization</t>
  </si>
  <si>
    <t>(Loss) income from operations</t>
  </si>
  <si>
    <t>Interest income</t>
  </si>
  <si>
    <t>Net losses (gains) resulting from foreign exchange transactions</t>
  </si>
  <si>
    <t>Net gains on sales of marketable securities</t>
  </si>
  <si>
    <t>Net loss on equity investments</t>
  </si>
  <si>
    <t>Gain on disposal of bonus shares</t>
  </si>
  <si>
    <t>Other expenses, net</t>
  </si>
  <si>
    <t>(Loss) income before income taxes</t>
  </si>
  <si>
    <t>Provision for income taxes</t>
  </si>
  <si>
    <t>Net (loss) income</t>
  </si>
  <si>
    <t>Net loss attributable to noncontrolling interests</t>
  </si>
  <si>
    <t>Net (loss) income attributable to Rafael Holdings, Inc.</t>
  </si>
  <si>
    <t>(Loss) earnings per share attributable to Rafael Holdings, Inc. common stockholders:</t>
  </si>
  <si>
    <t>Basic</t>
  </si>
  <si>
    <t>Diluted</t>
  </si>
  <si>
    <t>Weighted average number of shares used in calculation of (loss) earnings per share:</t>
  </si>
  <si>
    <t>Consolidated and Combined Statements of Comprehensive (Loss) Income - USD ($) $ in Thousands</t>
  </si>
  <si>
    <t>Statement of Comprehensive Income [Abstract]</t>
  </si>
  <si>
    <t>Other comprehensive (loss) income:</t>
  </si>
  <si>
    <t>Unrealized loss on marketable securities</t>
  </si>
  <si>
    <t>Unrealized gain on available-for-sale securities</t>
  </si>
  <si>
    <t>Foreign currency translation adjustments</t>
  </si>
  <si>
    <t>Comprehensive (loss) income</t>
  </si>
  <si>
    <t>Comprehensive loss attributable to noncontrolling interests</t>
  </si>
  <si>
    <t>Comprehensive (loss) income attributable to Rafael Holdings, Inc.</t>
  </si>
  <si>
    <t>Consolidated and Combined Statements of Stockholders' and Members' Equity - USD ($) $ in Thousands</t>
  </si>
  <si>
    <t>Class A Common Stock</t>
  </si>
  <si>
    <t>Class B Common Stock</t>
  </si>
  <si>
    <t>Group Equity</t>
  </si>
  <si>
    <t>Additional Paid-In Capital</t>
  </si>
  <si>
    <t>Accumulated Other Comprehensive Income</t>
  </si>
  <si>
    <t>Accumulated Deficit</t>
  </si>
  <si>
    <t>Noncontrolling Interests</t>
  </si>
  <si>
    <t>Total</t>
  </si>
  <si>
    <t>Balance at Jul. 31, 2015</t>
  </si>
  <si>
    <t>Balance, shares at Jul. 31, 2015</t>
  </si>
  <si>
    <t>Net loss for the year</t>
  </si>
  <si>
    <t>Foreign Currency Translation Adjustment</t>
  </si>
  <si>
    <t>Balance at Jul. 31, 2016</t>
  </si>
  <si>
    <t>Issuance of member interests in CS Pharma Holdings, LLC (see Note 7)</t>
  </si>
  <si>
    <t>Sale of interest and rights in Rafael Pharmaceuticals, Inc. to Howard S. Jonas (see Note 7)</t>
  </si>
  <si>
    <t>Unrealized Gain on Available-for-Sale Securities</t>
  </si>
  <si>
    <t>Balance at Jul. 31, 2017</t>
  </si>
  <si>
    <t>Stock-based compensation</t>
  </si>
  <si>
    <t>Non-cash compensation related to distribution of bonus shares</t>
  </si>
  <si>
    <t>Incorporation of Company, Capital contribution from IDT and share distribution on Spin-Off</t>
  </si>
  <si>
    <t>Incorporation of Company, Capital contribution from IDT and share distribution on Spin-Off, shares</t>
  </si>
  <si>
    <t>Indemnification from IDT for settled lawsuit</t>
  </si>
  <si>
    <t>Balance at Jul. 31, 2018</t>
  </si>
  <si>
    <t>Balance, shares at Jul. 31, 2018</t>
  </si>
  <si>
    <t>Consolidated and Combined Statements of Cash Flows - USD ($) $ in Thousands</t>
  </si>
  <si>
    <t>OPERATING ACTIVITIES</t>
  </si>
  <si>
    <t>Net income (loss)</t>
  </si>
  <si>
    <t>Adjustments to reconcile net income (loss) to net cash provided by operating activities:</t>
  </si>
  <si>
    <t>Provision for doubtful accounts</t>
  </si>
  <si>
    <t>Deferred income taxes</t>
  </si>
  <si>
    <t>Realized gain on disposal of bonus shares</t>
  </si>
  <si>
    <t>Realized gain on marketable securities</t>
  </si>
  <si>
    <t>Loss on disposal of fixed assets</t>
  </si>
  <si>
    <t>Net gains resulting from foreign exchange transactions</t>
  </si>
  <si>
    <t>Non-cash compensation</t>
  </si>
  <si>
    <t>Interest in the equity of investments</t>
  </si>
  <si>
    <t>Change in assets and liabilities:</t>
  </si>
  <si>
    <t>Accounts and rents receivable</t>
  </si>
  <si>
    <t>Other current assets and prepaid expenses</t>
  </si>
  <si>
    <t>Accounts payable and accrued expenses</t>
  </si>
  <si>
    <t>Due from related parties</t>
  </si>
  <si>
    <t>Net cash (used in) provided by operating activities</t>
  </si>
  <si>
    <t>INVESTING ACTIVITIES</t>
  </si>
  <si>
    <t>Purchase of property and equipment</t>
  </si>
  <si>
    <t>Proceeds from sale and maturity of marketable securities</t>
  </si>
  <si>
    <t>Cash advances to related parties, net of repayments</t>
  </si>
  <si>
    <t>Purchase of investments</t>
  </si>
  <si>
    <t>Net cash used provided by (used in) investing activities</t>
  </si>
  <si>
    <t>FINANCING ACTIVITIES</t>
  </si>
  <si>
    <t>Repayment of note payable</t>
  </si>
  <si>
    <t>Proceeds from sale of interest and rights in Rafael Pharmaceuticals, Inc. to Howard S. Jonas</t>
  </si>
  <si>
    <t>Proceeds from sale of member interests in CS Pharma Holdings, LLC</t>
  </si>
  <si>
    <t>Proceeds from deposit on sale of 10% interest in Rafael Holdings, Inc. to Howard S. Jonas</t>
  </si>
  <si>
    <t>Cash advances from related parties, net of repayment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yments made for taxes</t>
  </si>
  <si>
    <t>Cash payments made for interest</t>
  </si>
  <si>
    <t>Consolidated and Combined Statements of Cash Flows (Parenthetical)</t>
  </si>
  <si>
    <t>Statement of Cash Flows [Abstract]</t>
  </si>
  <si>
    <t>Deposit on sale interest percentage</t>
  </si>
  <si>
    <t>10.00%</t>
  </si>
  <si>
    <t>Description of Business and Summary of Significant Accounting Policies</t>
  </si>
  <si>
    <t>Accounting Policies [Abstract]</t>
  </si>
  <si>
    <t>Note
1 — Description of Business and Summary of Significant Accounting Policies Description
of Business Rafael
Holdings, Inc. (“Rafael Holdings”), a Delaware corporation, is comprised of all of the accounts of the following wholly-owned
subsidiaries: IDT 225 Old NB Road, LLC, a Delaware limited liability company; Rafael Realty LLC, a New Jersey limited liability
company; I.D.T. R.E. Holdings, Ltd., an Israeli company; Broad-Atlantic Associates LLC, a Delaware limited liability company;
and Rafael Realty Holdings, Inc., a Delaware corporation. Additionally, it includes the accounts of the 50.6% LipoMedix Pharmaceuticals,
Ltd., an Israeli Company, the 69.3% owned Hillview Avenue Realty, a Delaware limited liability company and Hillview Avenue Realty
JV, a Delaware limited liability company and the 90% owned IDT-Rafael Holdings, LLC, a Delaware limited liability company, in
which the Company owns its 50% interest in CS Pharma Holdings, LLC (effectively, a 45% interest). The
“Company” in these financial statements refers to Rafael Holdings on this consolidated and combined basis as if Rafael
Holdings existed and owned the above interests in these entities in all periods presented. All
significant intercompany accounts and transactions have been eliminated in consolidation or combination. Properties
The
Company owns commercial real estate located at 520 Broad Street, Newark, New Jersey, which serves as headquarters for IDT Corporation
(“IDT”), Genie Energy Ltd. and the Company, and a related 800-car public parking garage across the street, as well
as a building located at 225 Old New Brunswick Road in Piscataway, New Jersey that is used partially by IDT Telecom, Inc. for
certain of its operations. Additionally, the Company owns a portion of the 6 th The
Company’s fiscal year ends on July 31 of each calendar year. Each reference below to a fiscal year refers to the fiscal
year ending in the calendar year indicated (e.g., fiscal year 2018 refers to the fiscal year ending July 31, 2018). The
Company’s Spin-Off The
Company was formerly a subsidiary of IDT. On March 26, 2018, IDT spun-off the Company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Contractual
rental revenue is reported on a straight-line basis over the terms of the respective leases. Accrued rental income, included
within Accounts and Rents Receivable and Other Assets on the consolidated and combin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s parking revenues are derived from monthly parking and transient parking. The Company recognizes parking revenue
as earned. Concentration
of Credit Risk and Significant Customers The
Company routinely assesses the financial strength of its customers. As a result, the Company believes that its accounts receivable
credit risk exposure is limited. For the year ended July 31, 2018, related parties and one customer represented 51%, and 10% of
the Company’s revenue, respectively, and as of July 31, 2018, five customers represented 28%, 16%, 12%, 12%, and 12% of the Company’s
accounts receivable balance, respectively. For the year ended July 31, 2017, related parties represented 64% of the Company’s
revenue, and as of July 31, 2017, three customers represented 27%, 26% and 24% of the Company’s accounts receivable balance,
respectively. For the year ended July 31, 2016, related parties represented 67% of the Company’s revenue, and as of July 31, 2016,
four customers represented 19%, 14%, 13% and 11% of the Company’s accounts receivable balance, respectively. Long-Lived
Assets Equipment,
buildings, equipment and furniture and fixtures are recorded at cost and are depreciated on a straight-line basis over their estimated
useful lives, which range as follows:
Classification Years
Building
and Improvements 40
Tenant
Improvements 7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sh
and Cash Equivalents The
Company considers all liquid investments with an original maturity of three months or less when purchased to be cash equivalents. 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and combin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s, net” in the accompanying
consolidated and combined statements of income and a new cost basis in the investment is established.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and combined financial statements include the Company’s controlled affiliates. In addition, Rafael
Pharmaceuticals (see Note 7) is a variable interest entity; however, the Company has determined that it is not the primary
beneficiary as the Company does not have the power to direct the activities of Rafael Pharmaceuticals that most significantly
impact Rafael Pharmaceuticals’ economic performance.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 Rafael Pharmaceuticals”
and “Investments – Other” in the accompanying consolidated and combin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s, net” in the accompanying consolidated and combined statements of income, and a
new basis in the investment is established. Income
Taxes The
accompanying consolidated and combined financial statements include provisions for federal, state and foreign income taxes. Prior
to the Spin-Off, the Company joined with its Parent and other affiliates in filing a federal income tax return on a combined basis.
Income taxes for the Company for periods prior to the Spin-Off are calculated on a separate tax return basis. Our income taxes
for the period subsequent to the Spin-Off will be filed on our initial consolidated standalone return with the IR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fifty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
November 2015, the FASB issued Accounting Standards Update (“ASU”) 2015-17, “ Balance Sheet Classification
of Deferred Taxes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For consolidated and combined entities whose functional currency is not the
U.S. Dollar, the Company translates their financial statements into U.S. dollars. The Company translates assets and
liabilities at the exchange rate in effect as of the financial statement date, and translate accounts from the statements of
comprehensive income (loss) using the weighted average exchange rate for the period. The Company reports gains and losses
from currency exchange rate changes related to intercompany receivables and payables, currently in non-operating
expenses.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1%, 64%, and
67% of the Company’s revenue for the years ended July 31, 2018, 2017 and 2016, respectively. The Company recorded bad debt
expense of $0, $0, and $82,000 for the years ended July 31, 2018, 2017 and 2016, respectively. Research
and Development Costs Costs
for research and development are charged to expense as incurred. Research and development costs were incurred by LipoMedix. Repairs
and Maintenance The
Company charges the cost of repairs and maintenance, including the cost of replacing minor items not constituting substantial
betterment, to selling, general and administrative expenses as these costs are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Stock
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and
classification on the statement of cash flows. The adoption of the ASU did not have a significant impact on the
Company’s consolidated and combined financial statements. Other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adopted the new
standard on August 1, 2017. The adoption of the new standard did not have a significant impact on the Company’s
consolidated and combined financial statements. 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 In
January 2016, the FASB issued an ASU to provide more information about recognition, measurement, presentation and disclosure of
financial instruments. The Company adopted the amendments in this ASU on August 1, 2018.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is evaluating the impact that the standard will have on its consolidated financial statements. In
February 2016, the FASB issued ASU No. 2016-02, Leases (Topic 842)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 In
August 2018, the FASB issued an ASU that modifies the disclosure requirements for fair value measurements. The amendments in this
ASU are effective for the Company on August 1, 2020. An entity is permitted to early adopt any removed or modified disclosures
and delay adoption of the additional disclosures until their effective date. The Company expects to adopt this ASU for its financial
statements beginning in the first quarter of fiscal 2019. The adoption of this ASU will only impact the fair value measurement
disclosures in the Company’s consolidated financial statements.</t>
  </si>
  <si>
    <t>Acquisition of LipoMedix Pharmaceuticals Ltd. (“LipoMedix”)</t>
  </si>
  <si>
    <t>Business Combinations [Abstract]</t>
  </si>
  <si>
    <t>Acquisition of Lipomedix Pharmaceuticals Ltd. ("Lipomedix")</t>
  </si>
  <si>
    <t>Note
2 — Acquisition of LipoMedix Pharmaceuticals Ltd. (“LipoMedix”) LipoMedix
is a development-stage, privately held Israeli company focused on the development of an innovative, safe and effective cancer
therapy based on liposome delivery. As
a result of an initial $100,000 investment made in November 2016, the Company received approximately 3.2% of the common shares
outstanding. During the second quarter of fiscal year 2017, the Company made an additional $300,000 investment in LipoMedix, increasing
its ownership to 13.95% of the issued and outstanding ordinary shares, as well as providing LipoMedix with an advance of $200,000.
During the fourth quarter of fiscal year 2017, the Company made an additional $1.1 million investment, inclusive of the $200,000
advance, in LipoMedix, increasing its ownership to 38.86% of the issued share capital of the issued and outstanding ordinary shares.
As such, the Company began accounting for this investment under the equity method as of and for the fourth quarter of fiscal year
2017. During the fourth quarter of fiscal year 2017, the Company recognized approximately $113,000 as its proportionate share
of LipoMedix’s loss. As of July 31, 2017, LipoMedix had assets totaling $1.2 million and liabilities totaling $77,000. On
November 16, 2017, the Company exercised its option to purchase additional shares in LipoMedix for $900,000, which increased its
ownership to 50.6% of the issued and outstanding ordinary shares. As such, the Company began consolidating this investment as
of and for the second quarter of fiscal year 2018. On
July 6, 2018, the Company provided bridge financing of $875,000 to LipoMedix (“Bridge Note”). This financing is convertible
into shares of LipoMedix at the earliest of the following: 1) Upon an issuance of an aggregate $2.0 million of additional equity
securities (excluding the Bridge Note) (“the Financing”), the Bridge Note amount shall
be converted i nto shares of LipoMedix of the same class
and series with the same rights , preferences and privileges
as shall be issued in the Financ i ng at a conversion price
per share equal to the product of (a) 75% and (b) the lowest price per share paid by the investor(s) i n
the Financing; 2) Upon a Distribution Event, the Bridge Note shall automatically and without further action be converted into
shares of the most senior class of shares of LipoMedix then issued at a conversion pr i ce
per share that is equal to the product of (a) the distribut i on
received on account of each such share by the holder thereof as a result of the consummation of the Distr i bution
Event and (b) 75%, or the Company shall be e n t i tled
to receive a redemption payment equal to the Bridge Note ($875,000); 3) If a Financing or Distribution Event do not occur prior
to January 6, 2020 (18 months following the effective date of the agreement), the Bridge note will be converted into the most
senior class of shares LipoMedix has then issued at a conversion price per share equal to $0 . 53
(calculated on the basis of LipoMedix ’ s pre-money valuat i on
of $5.0 million, divided by its fully diluted share capital as of July 6, 2018.</t>
  </si>
  <si>
    <t>Marketable Securities</t>
  </si>
  <si>
    <t>Investments, Debt and Equity Securities [Abstract]</t>
  </si>
  <si>
    <t>Note
3 — Marketable Securities The
following is a summary of marketable securities:
Amortized Gross Gross Fair Value
(in thousands)
Available-for-sale securities:
July 31, 2018:
Certificates of deposit* $ 7,757 $ — $ (23 ) $ 7,734
Federal Government Sponsored Enterprise notes 2,837 — (23 ) 2,814
International agency notes 522 — (17 ) 505
Mutual funds 5,469 — (98 ) 5,371
Corporate bonds 2,948 1 (56 ) 2,893
U.S. Treasury notes 5,476 — (92 ) 5,384
Municipal bonds — — — —
Total $ 25,009 $ 1 $ (309 ) $ 24,701
* Each
of the Company’s certificates of deposit has a CUSIP, was purchased in the secondary market through a broker, and may
be sold in the secondary market. Proceeds from maturities and sales of
available-for-sale securities were $6.7 million and $0 in fiscal year 2018 and fiscal year 2017, respectively. The gross realized
gains that were included in earnings as a result of sales were $12,000 and $0 in fiscal year 2018 and fiscal year 2017, respectively.
There were no gross realized losses that were included in earnings as a result of sales in fiscal year 2018 or fiscal year 2017.
The Company uses the specific identification method in computing the gross realized gains and gross realized losses on the sales
of marketable securities. The
contractual maturities of the Company’s available-for-sale debt securities at July 31, 2018 were as follows:
Fair Value
(in thousands)
Within one year $ 8,259
After one year through five years 11,282
After five years through ten years —
After ten years —
Total $ 19,541 The
following available-for-sale securities were in an unrealized loss position for which other-than-temporary impairments have not
been recognized:
Unrealized Losses Fair Value
(in thousands)
July 31, 2018:
Certificates of deposit $ (23 ) $ 6,422
Federal Government Sponsored Enterprise notes (23 ) 2,814
International agency notes (17 ) 505
Corporate bonds (98 ) 5,371
Equity (56 ) 2,606
U.S. Treasury notes (92 ) 5,384
Municipal bonds — —
Total $ (309 ) $ 23,102 The
Company did not own any marketable securities as of July 31, 2017.</t>
  </si>
  <si>
    <t>Fair Value Measurements</t>
  </si>
  <si>
    <t>Fair Value Disclosures [Abstract]</t>
  </si>
  <si>
    <t>Note
4 — Fair Value Measurements The
following table presents the balance of assets measured at fair value on a recurring basis:
(in thousands) Level 1 (1) Level 2 (2) Level 3 (3) Total
July 31, 2018
Available-for-sale securities:
Marketable Securities $ 10,755 $ 13,946 $ — $ 24,701
Hedge Funds — — 4,218 4,218
Rafael Pharmaceuticals convertible promissory notes — — 7,900 7,900
Total $ 10,755 $ 13,946 $ 12,118 $ 36,819
July 31, 2017
Available-for-sale securities:
Rafael Pharmaceuticals convertible promissory notes $ — $ — $ 6,300 $ 6,300
Total $ — $ — $ 6,300 $ 6,300 (1)
– quoted prices in active markets for identical assets or liabilities (2)
– observable inputs other than quoted prices in active markets for identical assets and liabilities (3)
– no observable pricing inputs in the market At
July 31, 2018 and July 31, 2017, the Company did not have any liabilities measured at fair value on a recurring
basis. At
July 31, 2018 and July 31, 2017, the fair value of the Rafael Pharmaceuticals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years ended July 31, 2018, 2017 or 2016.
Year ended July 31,
(in thousands) 2018 2017 2016
Balance, beginning of period $ 6,300 $ 2,000 $ —
Total gains included in other comprehensive income 1,869 2,100 —
Contributions by former Parent at Spin-Off 3,949 — —
Purchases — 2,200 2,000
Balance, end of period $ 12,118 $ 6,300 $ 2,000
Change in unrealized gains or losses for the period included in earnings for assets held at the end of the period $ — $ — $ — Prior
to the Spin-Off, IDT contributed $3.9 million in hedge funds which were included in “Investments – Hedge Funds”
in the accompanying consolidated and combined balance sheets. Prior
to the Spin-Off, IDT contributed $2.0 million in investments in securities in another entity that are not liquid, which were included
in “Investments – Other Pharmaceuticals” in the accompanying consolidated and combined balance sheets. The Company’s
related investment is accounted for using the cost method; therefore this investment is not measured at fair value.</t>
  </si>
  <si>
    <t>Accounts and Rents Receivable</t>
  </si>
  <si>
    <t>Receivables [Abstract]</t>
  </si>
  <si>
    <t>Note
5 — Accounts and Rents Receivable Accounts
and Rents Receivable consisted of the following (in thousands):
July 31, 2018 2017
Trade Accounts Receivable $ 358 $ 346
Accounts Receivable – Related Party 11 —
Less Allowance for Doubtful Accounts (82 ) (82 )
Accounts and Rents Receivable, net $ 287 $ 264 Accrued
Rental Income included in Prepaid Expenses and Other Current Assets was approximately $88,000 and $10,000 as of July 31, 2018
and 2017, respectively. Noncurrent
Accrued Rental Income included in Other Assets was approximately $1.0 million and $45,000 as of July 31, 2018 and 2017, respectively.</t>
  </si>
  <si>
    <t>Property and Equipment</t>
  </si>
  <si>
    <t>Property, Plant and Equipment [Abstract]</t>
  </si>
  <si>
    <t>Note
6 — Property and Equipment Property
and equipment consisted of the following (in thousands):
July 31, 2018 2017
Building and Improvements $ 52,818 $ 51,240
Land 10,412 10,412
Furniture and Fixtures 1,145 1,150
Other 255 1,374
Construction in Progress 1,024 823
Less Accumulated Depreciation (15,541 ) (13,839 )
Total $ 50,113 $ 51,160 Other
property and equipment consists of furniture and fixtures, office and other equipment and miscellaneous computer hardware. Depreciation
and amortization expense pertaining to property and equipment was approximately $1.7 million, $1.7 million and $1.6 million for
fiscal years 2018, 2017 and 2016, respectively.</t>
  </si>
  <si>
    <t>Schedule of Investments [Abstract]</t>
  </si>
  <si>
    <t>Note
7 — Investments – Rafael Pharmaceuticals Rafael
Pharmaceuticals is a clinical stage, oncology-focused pharmaceutical company committed to the development and commercialization
of therapies that exploit the metabolic differences between normal cells and cancer cells. On December 7, 2015, IDT approved an investment
of up to $10 million in Rafael Pharmaceuticals. $2 million of this investment was funded as of July 31, 2016, as follows: $500,000
funded upon signing the Subscription and Loan Agreement during the second quarter of fiscal year 2016; and $1.5 million funded
during the third quarter of fiscal year 2016. On September 16, 2016, the Company made an additional $8 million investment. This
$10 million investment was made in exchange for Rafael Pharmaceuticals’ 3.5% convertible promissory notes due on September 16,
2018. The Company and Rafael Pharmaceuticals are in discussions regarding the maturity of the Series D Note. To date, the Company
has not accrued interest on this note, as collection cannot be reasonably assured; however, the Company has received an independent
appraisal indicating the fair value of its investment in Rafael Pharmaceuticals exceeds the carrying value. Following
the Spin-Off, the Company owns its interests/rights in Rafael Pharmaceutical through a 90%-owned non-operating subsidiary, IDT-Rafael
Holdings, LLC. (“IDT-Rafael Holdings”). IDT-Rafael Holdings holds warrants to purchase a significant stake in Rafael
Pharmaceuticals, as well as other equity and governance rights in Rafael Pharmaceuticals, and owns 50% of CS Pharma Holdings,
LLC (“CS Pharma”), a non-operating entity which holds the convertible debt and other rights to purchase equity interests
in Rafael Pharmaceuticals. Those
interests/rights include:
1. $10,000,000
of Series D Convertible Notes of Rafael Pharmaceuticals held by CS Pharma.
2. A
warrant to purchase 56% of the capital stock of Rafael Pharmaceuticals – the right
to exercise the first $10,000,000 worth of the warrant is held by CS Pharma; and the
remainder is held directly by IDT-Rafael Holdings.
3. Certain
governance rights, including appointment of directors.
4. The
contractual right to receive “Bonus Shares” for an additional 10% of the
outstanding capital stock of Rafael Pharmaceuticals that was previously held by IDT-Rafael
Holdings, which is contingent upon achieving certain milestones. If the milestones are
met, Bonus Shares are to be issued without any additional payment and Howard Jonas has
the right to designate the Bonus Shares to others, including those who are instrumental
to the future success of Rafael Pharmaceuticals. On
March 2, 2017, Howard Jonas, IDT’s Chairman of the Board, and Chairman of the Board of Rafael Pharmaceuticals, purchased
10% of IDT-Rafael Holdings, LLC, in which the Company’s direct and indirect interest and rights in Rafael Pharmaceuticals
were held, for a purchase price of $1 million, which represented 10% of the Company’s cost basis in IDT-Rafael Holdings.
The Company holds its interest in CS Pharma through its 90%-owned non-operating subsidiary, IDT-Rafael Holdings, LLC, which holds
a 50% interest in CS Pharma. Accordingly, the Company holds an effective 45% indirect interest in the assets held by CS Pharma,
including its cash. Separately, Howard Jonas and Deborah Jonas jointly own $525,000 of Series C Convertible Notes of Rafael Pharmaceuticals,
and The Howard S. and Deborah Jonas Foundation owns $525,000 of Series C Notes of Rafael Pharmaceuticals. David Polinsky, our Chief Financial Officer,
and certain family members and entities own $480,000 of Series C Convertible Notes of Rafael Pharmaceuticals, 4,045,041common shares
of Rafael Pharmaceuticals, as well as hold a loan receivable from Rafael Pharmaceuticals of $1,225,650. David Polinsky is also
owed deferred salary of $203,592, which remains outstanding from his previous period of employment at Rafael Pharmaceuticals. Additionally,
officers of the Company hold the following options to purchase shares of Rafael Pharmaceuticals:
Grant Options Vesting Price
David Polinsky 7/1/09 60,000 1 Year $ 1.00
Howard Jonas 4/1/13 100,000 4 Years 1.25
David Polinsky 10/16/13 75,000 4 Years 1.25
Menachem Ash 8/1/17 500,000 3 Years 1.25 On
September 12, 2017, the Company’s Compensation Committee, Corporate Governance Committee and Board of Directors approved
a compensatory arrangement with Howard S. Jonas related to this right to receive additional Rafael shares. In connection with
this arrangement, IDT-Rafael Holdings distributed this right to its members such that the Company received the right to 9% of
the outstanding capital stock of Rafael and Mr. Jonas received the right to 1% of the outstanding capital stock of Rafael. In
addition, as compensation for assuming the role of Chairman of the Board of Rafael, and to create additional incentive to contribute
to the success of Rafael, on September 19, 2017, the Company assigned its right to receive 9% of the outstanding capital stock
of Rafael to Mr. Jonas. The right is further transferable by Mr. Jonas, in his discretion. The Rafael Pharmaceuticals Series D Note
earns interest at 3.5% per annum, with principal and accrued interest due and payable on September 16, 2018. The Company and Rafael
Pharmaceuticals are in discussions regarding the maturity of the Series D Note. The Series D Note is convertible at the holder’s
option into shares of Rafael Pharmaceuticals’ Series D Preferred Stock. The Series D Note also includes a mandatory conversion
into Rafael Pharmaceuticals common stock upon a qualified initial public offering, and conversion at the holder’s option
upon an unqualified financing event. In all cases, the Series D Note conversion price is based on the applicable financing purchase
price. IDT-Rafael Holdings and CS Pharma were issued warrants to purchase shares of capital stock of Rafael Pharmaceuticals representing
up to 56% of the then issued and outstanding capital stock of Rafael Pharmaceuticals, on an as-converted and fully diluted basis.
The right to exercise warrants as to the first $10 million thereof is held by CS Pharma and the remainder is owned by IDT-Rafael
Holdings. The warrant expires on December 31, 2020. Currently, if the Company desires to raise additional financing from unaffiliated
parties in connection with the exercise of its warrant or other current rights to invest in Rafael Pharmaceuticals (but not including
the Rafael Pharmaceuticals rights held by CS Pharma), it first must give the other CS Pharma holders the opportunity to provide
such financing on a pro rata basis.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
The warrant will expire upon the earlier of December 31, 2020 or a qualified initial public offering or liquidation event of Rafael
Pharmaceuticals. On
September 5, 2018, CS Pharma exercised the first $10 million of warrants to purchase 8.0 million shares of Series D Convertible
Preferred Stock of Rafael Pharmaceuticals, representing approximately 13.5% of the outstanding equity of Rafael Pharmaceuticals.
Subsequent to this warrant exercise, based on the current shares issued and outstanding of Rafael Pharmaceuticals, the Company,
and its affiliates that hold interests in Rafael Pharmaceuticals, would need to pay in the aggregate approximately $61 million
to exercise the Warrant in full and approximately $46 million to purchase a 51% controlling stake in Rafael Pharmaceuticals. On
an as-converted fully diluted basis (for all convertible securities of Rafael Pharmaceuticals outstanding), the Company and its
affiliates that hold interests in Rafael Pharmaceuticals would need approximately $112 million to exercise the Warrant in full
and approximately $88 million to purchase a 51% controlling stake in Rafael Pharmaceuticals. Following that exercise, a
portion of our interest in Rafael Pharmaceuticals would continue to be held for the benefit of the other equity holders in IDT-Rafael
Holdings and CS Pharma. The
Company serves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ed the Company to 90% (based on current
ownership) of such distributions. The
Company’s investment in Rafael Pharmaceuticals, which was included in “Investments – Rafael Pharmaceuticals”
in the accompanying consolidated and combined balance sheets, consists of the following:
July 31 2018 2017
Convertible promissory note (at fair value) $ 7,900 $ 6,300
Warrants (at cost) 5,400 5,400
Right to receive additional shares (at cost) — 400
Total investment in Rafael Pharmaceuticals $ 13,300 $ 12,100 Rafael
Pharmaceuticals is a variable interest entity; however, the Company has determined that it is not the primary beneficiary as is
does not have the power to direct the activities of Rafael Pharmaceuticals that most significantly impact Rafael Pharmaceuticals’
economic performance (see Note 1). As
of March 26, 2018, IDT had provided Rafael Pharmaceuticals with $1.6 million in working capital financing that
remains outstanding. The related receivable from Rafael Pharmaceutical was transferred by IDT to the Company prior to the
Spin-Off. Subsequent to the Spin-Off through July 31, 2018, the Company provided Rafael Pharmaceuticals with $1.7 million in
working capital financing, resulting in a total balance of $3.3 million that remains outstanding relating to working
capital financing. The working capital financing provided to Rafael Pharmaceuticals was included in “Due from
Rafael Pharmaceuticals” in the accompanying consolidated and combined balance sheets. In addition, the Company
performs certain administrative services for Rafael Pharmaceuticals, for which the Company charges a monthly fee of
approximately $40,000. As of July 31, 2018, a balance of approximately $162,000 remains outstanding for services performed
between the Spin-Off date and July 31, 2018. The balance outstanding related to administrative services performed for
Rafael Pharmaceuticals was included in “Due To (Due From) Related Parties” in the accompanying consolidated and
combined balance sheets.</t>
  </si>
  <si>
    <t>Income Taxes</t>
  </si>
  <si>
    <t>Income Tax Disclosure [Abstract]</t>
  </si>
  <si>
    <t>Note
8 — Income Taxes Prior
to the Spin-Off, the Company was a member of a combined group of entities for which income tax returns were filed for the combined
group. For this period, income taxes for the Company were calculated on a separate tax return basis. The current U.S. federal
and state income tax expense was recorded as an increase in the payable amount Due to Related Parties. Our income taxes for the
period subsequent to the Spin-Off will be filed on our initial consolidated standalone return with the IRS. There is no current
U.S. federal and state income tax expense for this period. The
Company provides for deferred taxes based on the difference between the basis of assets and liabilities for financial reporting
purposes and the basis for income tax purposes, calculated using enacted rates that will be in effect when the differences are
expected to reverse. The
components of (loss) income before income taxes are as follows (in thousands):
Year Ended July 31, 2018 2017 2016
Domestic $ (2,581 ) $ 97 $ 1,100
Foreign (1,058 ) 107 59
(Loss) Income Before Income Taxes $ (3,639 ) $ 204 $ 1,159 Provision
for income taxes as presented in the Statement of Comprehensive (Loss) Income consisted of the following (in thousands):
Year Ended July 31, 2018 2017 2016
Current:
Foreign $ 11 $ — $ —
Federal — (229 ) 23
State — — —
Total current expense 11 (229 ) 23
Deferred:
Foreign — (6 ) 17
Federal 8,219 283 409
State 207 18 —
Total deferred expense 8,426 295 426
Income tax expense $ 8,437 $ 66 $ 449 The
differences between income taxes expected at the U.S. federal statutory income tax rate and income taxes are reported as follows
(in thousands):
Year Ended July 31, 2018 2017 2016
U.S. federal income tax at statutory rate $ (886 ) $ 70 $ 394
State income tax (141 ) 6 52
Valuation allowance 7,105 — —
Foreign tax rate differential (290 ) (11 ) (5 )
Tax law change 2,499 — —
Permanent differences 144 1 6
Other 6 — 2
Income tax expense $ 8,437 $ 66 $ 449 The
Company has not recorded U.S. income tax expense for foreign earnings, as such earnings are permanently reinvested outside the
United States. The cumulative undistributed foreign earnings are included in accumulated deficit in the Company’s consolidated
and combined balance sheets and consisted of approximately $2.2 million at July 31, 2018. Upon distribution of these foreign earnings
to the Company’s domestic entities, the Company may be subject to U.S. income taxes and withholding of foreign taxes; however,
it is not practicable to determine the amount, if any, which would be paid. Significant
components of the Company’s deferred tax assets and deferred tax liabilities are as follows (in thousands):
July 31, 2018 2017 2016
Deferred tax assets:
Net operating loss carryforwards $ 5,753 $ 7,217 $ 6,937
AMT carryforwards — 24 24
Reserves and accruals 2,344 1,618 1,603
Stock-based compensation 14 — —
Gross deferred tax assets 8,112 8,859 8,564
Less valuation allowance (8,112 ) — —
Total deferred tax assets — 8,859 8,564
Total deferred tax liabilities — — —
Deferred tax, net $ — $ 8,859 $ 8,564 Net
deferred tax assets are included in “Deferred Taxes” in the consolidated and combined balance
sheets. At
July 31, 2018 and 2017, the Company has available federal and state net operating loss (“NOL”) carryforwards from domestic
operations of approximately $20.0 million and $18.0 million, respectively, to offset future taxable income. The federal and state
NOL carryforwards will begin to expire in 2026. The Company has no available NOLs from foreign operations. The AMT carryforwards
do not expire. The
Company has adopted the accounting policy that interest and penalties will be classified as a component of the provision for income
taxes. As of the date of adoption of ASC 740 and through July 31, 2018, the Company did not have any interest or penalties associated
with unrecognized tax benefits. The Company does not anticipate any significant changes to the unrecognized tax benefits within
twelve months of this reporting date. Prior
to the Spin-Off, the Company was a member of IDT’s combined group; therefore its income or loss was included in IDT’s tax return.
IDT currently remains subject to examinations of its combined U.S. federal tax returns for fiscal years 2014 through 2017, and
state and local tax returns generally for fiscal years 2013 through 2017. In connection with the Spin-Off, the Company entered
into a tax separation agreement with IDT, which sets forth responsibilities with respect to, among other things, liabilities for
federal, state, local and foreign taxes for periods before and including the Spin-Off, the preparation and filing of tax returns
for such periods and disputes with taxing authorities regarding taxes for such periods. IDT will be generally responsible for
our federal, state, local and foreign income taxes for periods before and including the Spin-Off. The Company will be generally
responsible for all other taxes relating to its business. The Company and IDT will each generally be responsible for managing
those disputes that relate to the taxes for which each is responsible and, under certain circumstances, may jointly control any
dispute relating to taxes for which both are responsible. The Company remains subject to examinations of its Israeli tax returns
for fiscal years 2013 through 2016.</t>
  </si>
  <si>
    <t>Commitments and Contingencies</t>
  </si>
  <si>
    <t>Commitments and Contingencies Disclosure [Abstract]</t>
  </si>
  <si>
    <t>Note
9 — Commitments and Contingencies Legal
Proceedings On August 21, 2018, the Company entered
into a settlement agreement with a building service provider in order to avoid the risks, delays and
expenses inherent in and resulting from litigation. The $100,000 settlement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equity capital in the future. On
September 17, 2018, LipoMedix was notified of a claim initiated by one of its founders seeking payment of consulting fees in the
amount of approximately $377,000 and seeking to place restrictions on LipoMedix’ bank accounts and other assets to protect his
claim. LipoMedix does not believe that the individual has the right to receive any payment at the current time. LipoMedix
responded to the demand for the placement of restrictions on its assets and intends to vigorously defend this matter.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si>
  <si>
    <t>Related Party Transactions</t>
  </si>
  <si>
    <t>Related Party Transactions [Abstract]</t>
  </si>
  <si>
    <t xml:space="preserve">Note
10 — Related Party Transactions The
Company has historically maintained an intercompany balance Due to Related Parties that relates to cash advances for investments,
loan repayments, charges for services provided to the Company by IDT and payroll costs for the Company’s personnel that were paid
by IDT, partially offset by rental income paid by various companies under common control to IDT to the Company. IDT advanced $9.4
million to the Company during fiscal year 2017 to invest in Rafael Pharmaceuticals and LipoMedix. Prior to the Spin-Off, IDT charged
the Company for certain transactions and allocated routine expenses for, among other things: (1) the allocation between the Company
and IDT of employee benefits, taxes and other liabilities and obligations; (2) services to be provided by IDT relating to human
resources and employee benefits administration; (3) the allocation of responsibilities relating to employee compensation and benefit
plans and programs and other related matters; and (4) finance, accounting, tax and legal services to be provided by IDT to the
Company. In fiscal year 2017, IDT allocated to the Company an aggregate of approximately $993,000, respectively, for payroll,
benefits, insurance and other expenses, which were included in “Selling, general and administrative expense” in the
consolidated and combined statements of comprehensive (loss) income. The
change in the Company’s liability to related parties was as follows:
Years ended July 31, 2018 2017
Balance at beginning of year $ 23,693 $ 15,145
Payments by IDT on behalf of the Company 385 993
Rental revenue billed to Related Parties (1,982 ) (3,705 )
Cash repayments, net of advances 1,375 11,260
Due to Related Parties balance capitalized at Spin-Off (24,116 ) —
Billings from Transition Services Agreement with IDT (426 ) —
Billings for services performed for Rafael Pharmaceuticals (162 ) —
Deposit from Howard Jonas for proposed purchase of Rafael Holdings Shares 864 —
Balance at end of year $ 276 $ 23,693 </t>
  </si>
  <si>
    <t>Future Minimum Rents</t>
  </si>
  <si>
    <t>Future Minimum Rents [Abstract]</t>
  </si>
  <si>
    <t>Note
11 — Future Minimum Rents The
properties are leased to tenants under net operating leases with initial term expiration dates ranging from 2021 to 2028.
The future contractual minimum lease payments to be received (excluding operating expense reimbursements) by the Company as of July
31, 2018, under non-cancelable operating leases which expire on various dates through 2028, are as follows:
Year ending July 31: Related Other Total
(in thousands)
2019 $ 1,968 $ 1,012 $ 2,980
2020 2,004 1,142 3,146
2021 2,041 1,003 3,044
2022 2,079 907 2,985
2023 2,117 642 2,759
Thereafter 3,796 2,904 6,699
Total Minimum Future Rental Income $ 14,004 $ 7,609 $ 21,614 Related
parties represented approximately 51%, 64%, and 67% of the Company’s total revenue for the years ended July 31, 2018, 2017 and 2016,
respectively. The Company amended all of its related party leases as of August 1, 2017. The related party leases expire in April
2025 and are for 88,631 square feet and include two parking spots per thousand square feet of space leased at 520 Broad Street
and for 3,595 square feet in Israel. The annual rent will be approximately $2.0 million. The related parties have the right to
terminate the domestic leases upon four months’ notice, and upon early termination will pay a termination penalty equal
to 25% of the portion of the rent due over the course of the remaining term. The related parties have the right to terminate
the Israeli leases upon two months’ notice. Related parties will have the right to lease an additional 25,000 square feet
in the building located at 520 Broad Street on the same terms as the base lease, and other rights to a further 25,000 square feet
should all available space be leased to other tenants. Upon expiration of the lease, these related parties have the right to renew
the leases for another five years.</t>
  </si>
  <si>
    <t>Business Segment Information</t>
  </si>
  <si>
    <t>Segment Reporting [Abstract]</t>
  </si>
  <si>
    <t xml:space="preserve">Note
12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hief operating decision maker. Beginning in the second quarter of fiscal
2018, the Pharmaceuticals segment is comprised of debt interests and warrants in Rafael Pharmaceuticals and a majority equity
interest in LipoMedix Pharmaceuticals. Comparative results have been reclassified and restated as if the Pharmaceuticals segment
existed for all periods presented. To date, the Pharmaceuticals segment has not generated any revenues. The
Real Estate segment includes the Company’s real estate holdings, including the building at 520 Broad Street in Newark, New
Jersey that houses IDT’s headquarters and its associated public garage, an office/data center building in Piscataway, New
Jersey and a portion of a building in Israel that hosts offices for IDT and certain affiliates. The
accounting policies of the segments are the same as the accounting policies of the Company as a whole. The Company evaluates the
performance of its Real Estate segment based primarily on income (loss) from operations and its Pharmaceuticals segment based
primarily on research and development efforts and results of clinical trials. All investments in Rafael Pharmaceuticals and assets,
expenses and expenses associated with LipoMedix are tracked separately in the Pharmaceuticals segment. All corporate costs are
allocated to the Real Estate segment. Operating
results for the business segments of the Company are as follows:
(in
thousands) Pharmaceuticals Real Total
Year
Ended July 31, 2018
Revenues $ — $ 4,371 $ 4, 371
Loss
from operations (1,061 ) (2,780) (3,841 )
Year
Ended July 31, 2017
Revenues $ — $ 5,618 $ 5,618
Income
from operations — 1,192 1,192 Geographic
Information Revenue
from customers located outside of the United States was generated entirely from related parties located in Israel. Revenue from
these non-United States customers as a percentage of total revenues was as follows (revenues by country are determined based on
the location of the related facility):
Year ended July 31, 2018 2017 2016
Revenue from tenants located in Israel 6 % 5 % 5 % Net
long-lived assets and total assets of the Company were located as follows:
(in thousands) United Israel Total
July 31, 2018
Long-lived Assets, net $ 69,935 $ 2,473 $ 72,408
Total Assets 113,279 3,641 116,920
July 31, 2017
Long-lived Assets, net $ 71,674 $ 2,363 $ 74,037
Total Assets 83,675 2,529 86,204 </t>
  </si>
  <si>
    <t>Equity</t>
  </si>
  <si>
    <t>Equity [Abstract]</t>
  </si>
  <si>
    <t>Note
13—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Approval
of Sale of Shares of Class B Common Stock to Howard S. Jonas On
April 26, 2018, the Board of Directors of Rafael Holdings, Inc. (the “Company”) and its Corporate Governance Committee
approved an arrangement with Howard S. Jonas, the Chairman of the Board, Chief Executive Officer and controlling stockholder of
the Company, related to the purchase of shares of Class B common stock of the Company by Mr. Jonas. Under the arrangement, subject
to approval of the stockholders of the Company, Mr. Jonas has agreed to purchase 1,254,200 shares of Class B common stock (representing
ten percent of the issued and outstanding equity of the Company) at a price per share of $6.89, which was the closing price for
the Class B common stock on the New York Stock Exchange on April 26, 2018 (the last closing price before approval of the arrangement)
for an aggregate purchase price of $8,641,438. The investment is intended to provide the Company with working capital and to support
growth initiatives, including additional investments in the real estate and pharmaceutical industries and in companies in which
the Company owns interests. The arrangement is subject to approval of the stockholders of the Company, and no shares will be issued
unless such approval is obtained. Mr. Jonas has agreed to vote in favor of the arrangement when it is submitted to the stockholders.
The Company has agreed to present the matter to its stockholders at the next meeting of stockholders to be held. Mr. Jonas paid
$864,144 of the purchase price on May 31, 2018, which was included in “Due to Related Parties” in the accompanying
consolidated and combined balance sheets. The remainder of the purchase price will be payable following approval of the stockholders
of the Company, and the shares will be issued upon payment of in full.</t>
  </si>
  <si>
    <t>Stock-Based Compensation</t>
  </si>
  <si>
    <t>Disclosure of Compensation Related Costs, Share-based Payments [Abstract]</t>
  </si>
  <si>
    <t>Note
14—Stock-Based Compensation Stock
Options In
the Spin-Off, the exercise price of each outstanding option to purchase IDT Class B common stock that was issued by IDT was proportionately
reduced based on the relative trading prices of IDT and the Company following the Spin-Off. Further, each holder of an option
to purchase IDT Class B common stock received a ratable share in a pool of options to purchase shares of the Company’s Class
B common stock (which was based on 1 for 2 distribution ratio of the Spin-Off). The exercise price of the Company’s options
is $4.90 per share, which is equal to the closing price of the Company’s Class B common stock on the first trading day following
the consummation of the Spin-Off. The expiration date of the Company’s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Company’s Plan. Option
awards are generally granted with an exercise price equal to the market price of the Company’s stock on the date of grant.
Option awards generally vest on a graded basis over five years of service and have ten-year contractual terms. The fair value
of stock options was estimated on the date of the grant using a Black-Scholes valuation model and the assumptions in the following
table. No option awards were granted in fiscal 2018.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A
summary of stock option activity for the Company is as follows:
Number of Weighted- Weighted- Aggregate
Outstanding at July 31, 2017 — $ —
Issued in conjunction with the Spin-Off 626,662 4.90
Granted —
Exercised — —
Cancelled / Forfeited 82 4.90
OUTSTANDING AT JULY 31, 2018 626,580 $ 4.90 4.72 $ 3,070,242
EXERCISABLE AT JULY 31, 2018 597,182 $ 4.90 4.72 $ 2,926,192 No
options were exercised during fiscal 2018, fiscal 2017 or and fiscal 2016. At July 31, 2018, there was no unrecognized compensation
cost related to non-vested stock options. Restricted
Stock The
fair value of restricted shares of the Company’s Class B common stock is determined based on the closing price of the Company’s
Class B common stock on the grant date. Share awards generally vest on a graded basis over three years of service. As part of the Spin-Off, holders of
restricted Class B common stock of IDT received, in respect of those restricted shares, one share of the Company’s Class
B common stock for every two restricted shares of IDT that they held as of the record date for the Spin-Off. The Company issued
an aggregate of 92,690 restricted shares of its Class B common stock to the holders of restricted Class B common stock of IDT.
Such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On March 28, 2018, the Company granted
employees and consultants 76,445 and 42,500, respectively, restricted shares of Class B Common Stock, which will vest as to one-third
of the granted shares on each of March 28, 2019, 2020 and 2021, unless otherwise determined by the Compensation Committee of the
Company’s Board of Directors. The aggregate fair value of the grant was approximately $0.5 million, which will be charged
to expense on a straight line basis as the shares vest. A summary of the status of the Company’s grants of restricted
shares of Class B common stock is presented below:
(in thousands) Number of Weighted-
Non-vested shares at July 31, 2017 — $ —
Issued in conjunction with the Spin-Off 210,135 4.90
Granted 4,000 9.93
Vested (70,273 ) 4.90
Forfeited (2,063 ) 4.90
NON-VESTED SHARES AT JULY 31, 2018 141,799 $ 4.90 At July 31, 2018, there was $674,000 of total unrecognized compensation cost related to non-vested stock-based
compensation arrangements, which is expected to be recognized over a weighted-average period of three years. The total grant date
fair value of shares vested in fiscal 2018, fiscal 2017 and fiscal 2016 was $344,000, $0 and $0, respectively.</t>
  </si>
  <si>
    <t>Selected Quarterly Financial Data (Unaudited)</t>
  </si>
  <si>
    <t>Quarterly Financial Information Disclosure [Abstract]</t>
  </si>
  <si>
    <t>Note
15—Selected Quarterly Financial Data (Unaudited) The
table below presents selected quarterly financial data of the Company for its fiscal quarters in fiscal 2018 and fiscal 2017:
Quarter Ended Revenues Income (loss) Net income Net income (loss) Net income (loss) Net income
2018:
October 31 $ 1,107 $ (1,053 ) $ (9,329 ) $ (9,329 ) $ (0.75 ) $ (0.75 )
January 31 956 (816 ) (722 ) (898 ) (0.07 ) (0.07 )
April 30 1,093 (731 ) (659 ) (787 ) (0.06 ) (0.06 )
July 31 1,215 (1,241 ) (1,366 ) (635 ) (0.05 ) (0.05 )
TOTAL $ 4,371 $ (3,841 ) $ (12,076 ) $ (11,649 ) $ (0.93 ) $ (0.93 )
2017:
October 31 $ 1,399 $ 158 $ 128 $ 128 $ 0.01 $ 0.01
January 31 1,337 127 166 166 0.01 0.01
April 30 1,282 (164 ) (65 ) (65 ) (0.01 ) (0.01 )
July 31 1,600 100 (91 ) (91 ) (0.01 ) (0.01 )
TOTAL $ 5,618 $ 221 $ 138 $ 138 $ (0.01 ) $ (0.01 )</t>
  </si>
  <si>
    <t>Description of Business and Summary of Significant Accounting Policies (Policies)</t>
  </si>
  <si>
    <t>Description of Business</t>
  </si>
  <si>
    <t>Description
of Business Rafael
Holdings, Inc. (“Rafael Holdings”), a Delaware corporation, is comprised of all of the accounts of the following wholly-owned
subsidiaries: IDT 225 Old NB Road, LLC, a Delaware limited liability company; Rafael Realty LLC, a New Jersey limited liability
company; I.D.T. R.E. Holdings, Ltd., an Israeli company; Broad-Atlantic Associates LLC, a Delaware limited liability company;
and Rafael Realty Holdings, Inc., a Delaware corporation. Additionally, it includes the accounts of the 50.6% LipoMedix Pharmaceuticals,
Ltd., an Israeli Company, the 69.3% owned Hillview Avenue Realty, a Delaware limited liability company and Hillview Avenue Realty
JV, a Delaware limited liability company and the 90% owned IDT-Rafael Holdings, LLC, a Delaware limited liability company, in
which the Company owns its 50% interest in CS Pharma Holdings, LLC (effectively, a 45% interest). The
“Company” in these financial statements refers to Rafael Holdings on this consolidated and combined basis as if Rafael
Holdings existed and owned the above interests in these entities in all periods presented. All
significant intercompany accounts and transactions have been eliminated in consolidation or combination.</t>
  </si>
  <si>
    <t>Properties</t>
  </si>
  <si>
    <t>Properties
The
Company owns commercial real estate located at 520 Broad Street, Newark, New Jersey, which serves as headquarters for IDT Corporation
(“IDT”), Genie Energy Ltd. and the Company, and a related 800-car public parking garage across the street, as well
as a building located at 225 Old New Brunswick Road in Piscataway, New Jersey that is used partially by IDT Telecom, Inc. for
certain of its operations. Additionally, the Company owns a portion of the 6 th The
Company’s fiscal year ends on July 31 of each calendar year. Each reference below to a fiscal year refers to the fiscal
year ending in the calendar year indicated (e.g., fiscal year 2018 refers to the fiscal year ending July 31, 2018). The
Company’s Spin-Off The
Company was formerly a subsidiary of IDT. On March 26, 2018, IDT spun-off the Company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Contractual
rental revenue is reported on a straight-line basis over the terms of the respective leases. Accrued rental income, included
within Accounts and Rents Receivable and Other Assets on the consolidated and combin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s parking revenues are derived from monthly parking and transient parking. The Company recognizes parking revenue
as earned.</t>
  </si>
  <si>
    <t>Concentration of Credit Risk and Significant Customers</t>
  </si>
  <si>
    <t>Concentration
of Credit Risk and Significant Customers The
Company routinely assesses the financial strength of its customers. As a result, the Company believes that its accounts receivable
credit risk exposure is limited. For the year ended July 31, 2018, related parties and one customer represented 51%, and 10% of
the Company’s revenue, respectively, and as of July 31, 2018, five customers represented 28%, 16%, 12%, 12%, and 12% of the Company’s
accounts receivable balance, respectively. For the year ended July 31, 2017, related parties represented 64% of the Company’s
revenue, and as of July 31, 2017, three customers represented 27%, 26% and 24% of the Company’s accounts receivable balance,
respectively. For the year ended July 31, 2016, related parties represented 67% of the Company’s revenue, and as of July 31, 2016,
four customers represented 19%, 14%, 13% and 11% of the Company’s accounts receivable balance, respectively.</t>
  </si>
  <si>
    <t>Long-Lived Assets</t>
  </si>
  <si>
    <t>Long-Lived
Assets Equipment,
buildings, equipment and furniture and fixtures are recorded at cost and are depreciated on a straight-line basis over their estimated
useful lives, which range as follows:
Classification Years
Building
and Improvements 40
Tenant
Improvements 7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Cash and Cash Equivalents</t>
  </si>
  <si>
    <t>Cash
and Cash Equivalents The
Company considers all liquid investments with an original maturity of three months or less when purchased to be cash equivalents.</t>
  </si>
  <si>
    <t>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and combin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s, net” in the accompanying
consolidated and combined statements of income and a new cost basis in the investment is established.</t>
  </si>
  <si>
    <t>Investments</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and combined financial statements include the Company’s controlled affiliates. In addition, Rafael
Pharmaceuticals (see Note 7) is a variable interest entity; however, the Company has determined that it is not the primary
beneficiary as the Company does not have the power to direct the activities of Rafael Pharmaceuticals that most significantly
impact Rafael Pharmaceuticals’ economic performance.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 Rafael Pharmaceuticals”
and “Investments – Other” in the accompanying consolidated and combin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s, net” in the accompanying consolidated and combined statements of income, and a
new basis in the investment is established.</t>
  </si>
  <si>
    <t>Income
Taxes The
accompanying consolidated and combined financial statements include provisions for federal, state and foreign income taxes. Prior
to the Spin-Off, the Company joined with its Parent and other affiliates in filing a federal income tax return on a combined basis.
Income taxes for the Company for periods prior to the Spin-Off are calculated on a separate tax return basis. Our income taxes
for the period subsequent to the Spin-Off will be filed on our initial consolidated standalone return with the IR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fifty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
November 2015, the FASB issued Accounting Standards Update (“ASU”) 2015-17, “ Balance Sheet Classification
of Deferred Taxes</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Functional Currency</t>
  </si>
  <si>
    <t>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For consolidated and combined entities whose functional currency is not the
U.S. Dollar, the Company translates their financial statements into U.S. dollars. The Company translates assets and
liabilities at the exchange rate in effect as of the financial statement date, and translate accounts from the statements of
comprehensive income (loss) using the weighted average exchange rate for the period. The Company reports gains and losses
from currency exchange rate changes related to intercompany receivables and payables, currently in non-operating
expenses.</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1%, 64%, and
67% of the Company’s revenue for the years ended July 31, 2018, 2017 and 2016, respectively. The Company recorded bad debt
expense of $0, $0, and $82,000 for the years ended July 31, 2018, 2017 and 2016, respectively.</t>
  </si>
  <si>
    <t>Research and Development Costs</t>
  </si>
  <si>
    <t>Research
and Development Costs Costs
for research and development are charged to expense as incurred. Research and development costs were incurred by LipoMedix.</t>
  </si>
  <si>
    <t>Repairs and Maintenance</t>
  </si>
  <si>
    <t>Repairs
and Maintenance The
Company charges the cost of repairs and maintenance, including the cost of replacing minor items not constituting substantial
betterment, to selling, general and administrative expenses as these costs are incurred.</t>
  </si>
  <si>
    <t>Earnings Per Share</t>
  </si>
  <si>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Stock Based Compensation</t>
  </si>
  <si>
    <t>Stock
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and classification
on the statement of cash flows. The adoption of the ASU did not have a significant impact on the Company’s consolidated
and combined financial statements.</t>
  </si>
  <si>
    <t>Other</t>
  </si>
  <si>
    <t>Other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adopted the new
standard on August 1, 2017. The adoption of the new standard did not have a significant impact on the Company’s
consolidated and combined financial statements.</t>
  </si>
  <si>
    <t>Recently Issued Accounting Standards Not Yet Adopted</t>
  </si>
  <si>
    <t>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 In
January 2016, the FASB issued an ASU to provide more information about recognition, measurement, presentation and disclosure of
financial instruments. The Company adopted the amendments in this ASU on August 1, 2018.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is evaluating the impact that the standard will have on its consolidated financial statements. In
February 2016, the FASB issued ASU No. 2016-02, Leases (Topic 842)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 In
August 2018, the FASB issued an ASU that modifies the disclosure requirements for fair value measurements. The amendments in this
ASU are effective for the Company on August 1, 2020. An entity is permitted to early adopt any removed or modified disclosures
and delay adoption of the additional disclosures until their effective date. The Company expects to adopt this ASU for its financial
statements beginning in the first quarter of fiscal 2019. The adoption of this ASU will only impact the fair value measurement
disclosures in the Company’s consolidated financial statements.</t>
  </si>
  <si>
    <t>Description of Business and Summary of Significant Accounting Policies (Tables)</t>
  </si>
  <si>
    <t>Schedule of estimated useful lives</t>
  </si>
  <si>
    <t xml:space="preserve">Classification Years
Building
and Improvements 40
Tenant
Improvements 7
Other
(primarily equipment and furniture and fixtures) 5 </t>
  </si>
  <si>
    <t>Marketable Securities (Tables)</t>
  </si>
  <si>
    <t>Schedule of marketable securities</t>
  </si>
  <si>
    <t>Amortized Gross Gross Fair Value
(in thousands)
Available-for-sale securities:
July 31, 2018:
Certificates of deposit* $ 7,757 $ — $ (23 ) $ 7,734
Federal Government Sponsored Enterprise notes 2,837 — (23 ) 2,814
International agency notes 522 — (17 ) 505
Mutual funds 5,469 — (98 ) 5,371
Corporate bonds 2,948 1 (56 ) 2,893
U.S. Treasury notes 5,476 — (92 ) 5,384
Municipal bonds — — — —
Total $ 25,009 $ 1 $ (309 ) $ 24,701
* Each
of the Company’s certificates of deposit has a CUSIP, was purchased in the secondary market through a broker, and may
be sold in the secondary market.</t>
  </si>
  <si>
    <t>Schedule of contractual maturities of the Company's available-for-sale debt securities</t>
  </si>
  <si>
    <t xml:space="preserve"> Fair Value
(in thousands)
Within one year $ 8,259
After one year through five years 11,282
After five years through ten years —
After ten years —
Total $ 19,541 </t>
  </si>
  <si>
    <t>Schedule of available-for-sale securities were in an unrealized loss position</t>
  </si>
  <si>
    <t xml:space="preserve">Unrealized Losses Fair Value
(in thousands)
July 31, 2018:
Certificates of deposit $ (23 ) $ 6,422
Federal Government Sponsored Enterprise notes (23 ) 2,814
International agency notes (17 ) 505
Corporate bonds (98 ) 5,371
Equity (56 ) 2,606
U.S. Treasury notes (92 ) 5,384
Municipal bonds — —
Total $ (309 ) $ 23,102 </t>
  </si>
  <si>
    <t>Fair Value Measurements (Tables)</t>
  </si>
  <si>
    <t>Summary of balance of assets measured at fair value on a recurring basis</t>
  </si>
  <si>
    <t>(in thousands) Level 1 (1) Level 2 (2) Level 3 (3) Total
July 31, 2018
Available-for-sale securities:
Marketable Securities $ 10,755 $ 13,946 $ — $ 24,701
Hedge Funds — — 4,218 4,218
Rafael Pharmaceuticals convertible promissory notes — — 7,900 7,900
Total $ 10,755 $ 13,946 $ 12,118 $ 36,819
July 31, 2017
Available-for-sale securities:
Rafael Pharmaceuticals convertible promissory notes $ — $ — $ 6,300 $ 6,300
Total $ — $ — $ 6,300 $ 6,300 (1)
– quoted prices in active markets for identical assets or liabilities (2)
– observable inputs other than quoted prices in active markets for identical assets and liabilities (3)
– no observable pricing inputs in the market</t>
  </si>
  <si>
    <t>Summary of assets measured at fair value on a recurring basis using significant unobservable inputs (Level 3)</t>
  </si>
  <si>
    <t xml:space="preserve">Year ended July 31,
(in thousands) 2018 2017 2016
Balance, beginning of period $ 6,300 $ 2,000 $ —
Total gains included in other comprehensive income 1,869 2,100 —
Contributions by former Parent at Spin-Off 3,949 — —
Purchases — 2,200 2,000
Balance, end of period $ 12,118 $ 6,300 $ 2,000
Change in unrealized gains or losses for the period included in earnings for assets held at the end of the period $ — $ — $ — </t>
  </si>
  <si>
    <t>Accounts and Rents Receivable (Tables)</t>
  </si>
  <si>
    <t>Schedule of accounts and rents receivable</t>
  </si>
  <si>
    <t xml:space="preserve">July 31, 2018 2017
Trade Accounts Receivable $ 358 $ 346
Accounts Receivable – Related Party 11 —
Less Allowance for Doubtful Accounts (82 ) (82 )
Accounts and Rents Receivable, net $ 287 $ 264 </t>
  </si>
  <si>
    <t>Property and Equipment (Tables)</t>
  </si>
  <si>
    <t>Schedule of property and equipment</t>
  </si>
  <si>
    <t xml:space="preserve">July 31, 2018 2017
Building and Improvements $ 52,818 $ 51,240
Land 10,412 10,412
Furniture and Fixtures 1,145 1,150
Other 255 1,374
Construction in Progress 1,024 823
Less Accumulated Depreciation (15,541 ) (13,839 )
Total $ 50,113 $ 51,160 </t>
  </si>
  <si>
    <t>Investments - Rafael Pharmaceuticals (Tables)</t>
  </si>
  <si>
    <t>Schedule of options to purchase shares</t>
  </si>
  <si>
    <t xml:space="preserve">Grant Options Vesting Price
David Polinsky 7/1/09 60,000 1 Year $ 1.00
Howard Jonas 4/1/13 100,000 4 Years 1.25
David Polinsky 10/16/13 75,000 4 Years 1.25
Menachem Ash 8/1/17 500,000 3 Years 1.25 </t>
  </si>
  <si>
    <t>Schedule of consolidated and combined balance sheets</t>
  </si>
  <si>
    <t xml:space="preserve">July 31 2018 2017
Convertible promissory note (at fair value) $ 7,900 $ 6,300
Warrants (at cost) 5,400 5,400
Right to receive additional shares (at cost) — 400
Total investment in Rafael Pharmaceuticals $ 13,300 $ 12,100 </t>
  </si>
  <si>
    <t>Income Taxes (Tables)</t>
  </si>
  <si>
    <t>Schedule of income (loss) before income taxes</t>
  </si>
  <si>
    <t xml:space="preserve">Year Ended July 31, 2018 2017 2016
Domestic $ (2,581 ) $ 97 $ 1,100
Foreign (1,058 ) 107 59
(Loss) Income Before Income Taxes $ (3,639 ) $ 204 $ 1,159 </t>
  </si>
  <si>
    <t>Schedule of provision for income taxes</t>
  </si>
  <si>
    <t xml:space="preserve">Year Ended July 31, 2018 2017 2016
Current:
Foreign $ 11 $ — $ —
Federal — (229 ) 23
State — — —
Total current expense 11 (229 ) 23
Deferred:
Foreign — (6 ) 17
Federal 8,219 283 409
State 207 18 —
Total deferred expense 8,426 295 426
Income tax expense $ 8,437 $ 66 $ 449 </t>
  </si>
  <si>
    <t>Schedule of differences between income taxes</t>
  </si>
  <si>
    <t xml:space="preserve">Year Ended July 31, 2018 2017 2016
U.S. federal income tax at statutory rate $ (886 ) $ 70 $ 394
State income tax (141 ) 6 52
Valuation allowance 7,105 — —
Foreign tax rate differential (290 ) (11 ) (5 )
Tax law change 2,499 — —
Permanent differences 144 1 6
Other 6 — 2
Income tax expense $ 8,437 $ 66 $ 449 </t>
  </si>
  <si>
    <t>Schedule of deferred tax assets and deferred tax liabilities</t>
  </si>
  <si>
    <t xml:space="preserve">July 31, 2018 2017 2016
Deferred tax assets:
Net operating loss carryforwards $ 5,753 $ 7,217 $ 6,937
AMT carryforwards — 24 24
Reserves and accruals 2,344 1,618 1,603
Stock-based compensation 14 — —
Gross deferred tax assets 8,112 8,859 8,564
Less valuation allowance (8,112 ) — —
Total deferred tax assets — 8,859 8,564
Total deferred tax liabilities — — —
Deferred tax, net $ — $ 8,859 $ 8,564 </t>
  </si>
  <si>
    <t>Related Party Transactions (Tables)</t>
  </si>
  <si>
    <t>Schedule of change in the Company's liability to related parties</t>
  </si>
  <si>
    <t xml:space="preserve">Years ended July 31, 2018 2017
Balance at beginning of year $ 23,693 $ 15,145
Payments by IDT on behalf of the Company 385 993
Rental revenue billed to Related Parties (1,982 ) (3,705 )
Cash repayments, net of advances 1,375 11,260
Due to Related Parties balance capitalized at Spin-Off (24,116 ) —
Billings from Transition Services Agreement with IDT (426 ) —
Billings for services performed for Rafael Pharmaceuticals (162 ) —
Deposit from Howard Jonas for proposed purchase of Rafael Holdings Shares 864 —
Balance at end of year $ 276 $ 23,693 </t>
  </si>
  <si>
    <t>Future Minimum Rents (Tables)</t>
  </si>
  <si>
    <t>Schedule of non-cancelable operating leases</t>
  </si>
  <si>
    <t xml:space="preserve">Year ending July 31: Related Other Total
(in thousands)
2019 $ 1,968 $ 1,012 $ 2,980
2020 2,004 1,142 3,146
2021 2,041 1,003 3,044
2022 2,079 907 2,985
2023 2,117 642 2,759
Thereafter 3,796 2,904 6,699
Total Minimum Future Rental Income $ 14,004 $ 7,609 $ 21,614 </t>
  </si>
  <si>
    <t>Business Segment Information (Tables)</t>
  </si>
  <si>
    <t>Schedule of operating results for the business segments</t>
  </si>
  <si>
    <t xml:space="preserve">(in
thousands) Pharmaceuticals Real Total
Year
Ended July 31, 2018
Revenues $ — $ 4,371 $ 4, 371
Loss
from operations (1,061 ) (2,780) (3,841 )
Year
Ended July 31, 2017
Revenues $ — $ 5,618 $ 5,618
Income
from operations — 1,192 1,192 </t>
  </si>
  <si>
    <t>Schedule of revenue from tenants by geographic areas</t>
  </si>
  <si>
    <t>Year ended July 31, 2018 2017 2016
Revenue from tenants located in Israel 6 % 5 % 5 %</t>
  </si>
  <si>
    <t>Schedule of net long-lived assets and total assets by geographic areas</t>
  </si>
  <si>
    <t xml:space="preserve">(in thousands) United Israel Total
July 31, 2018
Long-lived Assets, net $ 69,935 $ 2,473 $ 72,408
Total Assets 113,279 3,641 116,920
July 31, 2017
Long-lived Assets, net $ 71,674 $ 2,363 $ 74,037
Total Assets 83,675 2,529 86,204 </t>
  </si>
  <si>
    <t>Stock-Based Compensation (Tables)</t>
  </si>
  <si>
    <t>Schedule of of stock option activity</t>
  </si>
  <si>
    <t>Number of Weighted- Weighted- Aggregate
Outstanding at July 31, 2017 — $ —
Issued in conjunction with the Spin-Off 626,662 4.90
Granted —
Exercised — —
Cancelled / Forfeited 82 4.90
OUTSTANDING AT JULY 31, 2018 626,580 $ 4.90 4.72 $ 3,070,242
EXERCISABLE AT JULY 31, 2018 597,182 $ 4.90 4.72 $ 2,926,192</t>
  </si>
  <si>
    <t>Schedule of grants of restricted shares of Class B common stock</t>
  </si>
  <si>
    <t xml:space="preserve">(in thousands) Number of Weighted-
Non-vested shares at July 31, 2017 — $ —
Issued in conjunction with the Spin-Off 210,135 4.90
Granted 4,000 9.93
Vested (70,273 ) 4.90
Forfeited (2,063 ) 4.90
NON-VESTED SHARES AT JULY 31, 2018 141,799 $ 4.90 </t>
  </si>
  <si>
    <t>Selected Quarterly Financial Data (Unaudited) (Tables)</t>
  </si>
  <si>
    <t>Schedule of selected quarterly financial data</t>
  </si>
  <si>
    <t>Quarter Ended Revenues Income (loss) Net income Net income (loss) Net income (loss) Net income
2018:
October 31 $ 1,107 $ (1,053 ) $ (9,329 ) $ (9,329 ) $ (0.75 ) $ (0.75 )
January 31 956 (816 ) (722 ) (898 ) (0.07 ) (0.07 )
April 30 1,093 (731 ) (659 ) (787 ) (0.06 ) (0.06 )
July 31 1,215 (1,241 ) (1,366 ) (635 ) (0.05 ) (0.05 )
TOTAL $ 4,371 $ (3,841 ) $ (12,076 ) $ (11,649 ) $ (0.93 ) $ (0.93 )
2017:
October 31 $ 1,399 $ 158 $ 128 $ 128 $ 0.01 $ 0.01
January 31 1,337 127 166 166 0.01 0.01
April 30 1,282 (164 ) (65 ) (65 ) (0.01 ) (0.01 )
July 31 1,600 100 (91 ) (91 ) (0.01 ) (0.01 )
TOTAL $ 5,618 $ 221 $ 138 $ 138 $ (0.01 ) $ (0.01 )</t>
  </si>
  <si>
    <t>Description of Business and Summary of Significant Accounting Policies (Details)</t>
  </si>
  <si>
    <t>Building and Improvements [Member]</t>
  </si>
  <si>
    <t>Finite lived intangible asset useful life</t>
  </si>
  <si>
    <t>40 years</t>
  </si>
  <si>
    <t>Tenant Improvements [Member]</t>
  </si>
  <si>
    <t>7 years</t>
  </si>
  <si>
    <t>Other (primarily equipment and furniture and fixtures) [Member]</t>
  </si>
  <si>
    <t>5 years</t>
  </si>
  <si>
    <t>Description of Business and Summary of Significant Accounting Policies (Details Textual) - USD ($) $ in Thousands</t>
  </si>
  <si>
    <t>1 Months Ended</t>
  </si>
  <si>
    <t>Mar. 26, 2018</t>
  </si>
  <si>
    <t>Nov. 16, 2017</t>
  </si>
  <si>
    <t>Description of Business and Basis of Presentation (Textual)</t>
  </si>
  <si>
    <t>Bad debt expense</t>
  </si>
  <si>
    <t>Customer One [Member] | Sales Revenue, Net [Member]</t>
  </si>
  <si>
    <t>Concentration risk percentage</t>
  </si>
  <si>
    <t>Number of customers</t>
  </si>
  <si>
    <t>Customer One [Member] | Accounts Receivable [Member]</t>
  </si>
  <si>
    <t>28.00%</t>
  </si>
  <si>
    <t>27.00%</t>
  </si>
  <si>
    <t>19.00%</t>
  </si>
  <si>
    <t>Customer Two [Member] | Accounts Receivable [Member]</t>
  </si>
  <si>
    <t>16.00%</t>
  </si>
  <si>
    <t>26.00%</t>
  </si>
  <si>
    <t>14.00%</t>
  </si>
  <si>
    <t>Customer Three [Member] | Accounts Receivable [Member]</t>
  </si>
  <si>
    <t>12.00%</t>
  </si>
  <si>
    <t>24.00%</t>
  </si>
  <si>
    <t>13.00%</t>
  </si>
  <si>
    <t>Customer Four [Member] | Accounts Receivable [Member]</t>
  </si>
  <si>
    <t>11.00%</t>
  </si>
  <si>
    <t>Customer Member [Member] | Accounts Receivable [Member]</t>
  </si>
  <si>
    <t>Hillview Avenue Realty [Member]</t>
  </si>
  <si>
    <t>Effective ownership percentage</t>
  </si>
  <si>
    <t>69.30%</t>
  </si>
  <si>
    <t>LipoMedix Pharmaceuticals, Ltd., [Member]</t>
  </si>
  <si>
    <t>50.60%</t>
  </si>
  <si>
    <t>Common Class B [Member]</t>
  </si>
  <si>
    <t>Restricted stock units issued</t>
  </si>
  <si>
    <t>Common Class B [Member] | Subsidiaries [Member]</t>
  </si>
  <si>
    <t>Common Class A [Member]</t>
  </si>
  <si>
    <t>Common Class A [Member] | Subsidiaries [Member]</t>
  </si>
  <si>
    <t>IDT-Rafael Holdings, LLC [Member]</t>
  </si>
  <si>
    <t>90.00%</t>
  </si>
  <si>
    <t>IDT-Rafael Holdings, LLC [Member] | Sales Revenue, Net [Member]</t>
  </si>
  <si>
    <t>51.00%</t>
  </si>
  <si>
    <t>64.00%</t>
  </si>
  <si>
    <t>67.00%</t>
  </si>
  <si>
    <t>Spin-off common stock, description</t>
  </si>
  <si>
    <t>(i) one share of the Company&amp;#8217;s Class A common stock for every two shares of IDT&amp;#8217;s Class A common stock held of record on March 13, 2018 (the &amp;#8220;Record Date&amp;#8221;), and (ii) one share of the Company&amp;#8217;s Class B common stock for every two shares of IDT&amp;#8217;s Class B common stock held of record on the Record Date.</t>
  </si>
  <si>
    <t>CS Pharma Holdings, LLC [Member]</t>
  </si>
  <si>
    <t>50.00%</t>
  </si>
  <si>
    <t>Noncontrolling interest percentage</t>
  </si>
  <si>
    <t>45.00%</t>
  </si>
  <si>
    <t>Related Parties [Member] | Sales Revenue, Net [Member]</t>
  </si>
  <si>
    <t>Employee Stock [Member]</t>
  </si>
  <si>
    <t>Consultants [Member]</t>
  </si>
  <si>
    <t>Acquisition of Lipomedix Pharmaceuticals Ltd. ('Lipomedix') (Details) - USD ($) $ in Thousands</t>
  </si>
  <si>
    <t>Jul. 06, 2018</t>
  </si>
  <si>
    <t>Jan. 31, 2017</t>
  </si>
  <si>
    <t>Nov. 30, 2016</t>
  </si>
  <si>
    <t>Acquisition of Lipomedix Pharmaceuticals Ltd. ('Lipomedix') (Textual)</t>
  </si>
  <si>
    <t>Initial investment</t>
  </si>
  <si>
    <t>Lipomedix Pharmaceuticals Ltd [Member]</t>
  </si>
  <si>
    <t>Cost method investments ownership percentage</t>
  </si>
  <si>
    <t>38.86%</t>
  </si>
  <si>
    <t>13.95%</t>
  </si>
  <si>
    <t>3.20%</t>
  </si>
  <si>
    <t>Additional amount of investment funded</t>
  </si>
  <si>
    <t>Advance amount of additional investment</t>
  </si>
  <si>
    <t>Ownership percentage in subsidiary and holds percentage of interest</t>
  </si>
  <si>
    <t>Recognizes loss amount</t>
  </si>
  <si>
    <t>Total assets value</t>
  </si>
  <si>
    <t>Total Liabilities value</t>
  </si>
  <si>
    <t>Description of acquisition entity</t>
  </si>
  <si>
    <t>This financing is convertibleinto shares of LipoMedix at the earliest of the following: 1) Upon an issuance of an aggregate $2.0 million of additional equitysecurities (excluding the Bridge Note) (&amp;#8220;the Financing&amp;#8221;), the Bridge Note amount shall be converted into shares ofLipoMedix of the same class and series with the same rights, preferences and privileges as shall be issued in the Financing ata conversion price per share equal to the product of (a) 75% and (b) the lowest price per share paid by the investor(s) in theFinancing; 2) Upon a Distribution Event, the Bridge Note shall automatically and without further action be converted into sharesof the most senior class of shares of LipoMedix then issued at a conversion price per share that is equal to the product of (a)the distribution received on account of each such share by the holder thereof as a result of the consummation of the DistributionEvent and (b) 75%, or the Company shall be entitled to receive a redemption payment equal to the Bridge Note ($875,000); 3) Ifa Financing or Distribution Event do not occur prior to January 6, 2020 (18 months following the effective date of the agreement),the Bridge note will be converted into the most senior class of shares LipoMedix has then issued at a conversion price per shareequal to $0.53 (calculated on the basis of LipoMedix&amp;#8217;s pre-money valuation of $5.0 million, divided by its fully dilutedshare capital as of July 6, 2018.</t>
  </si>
  <si>
    <t>Marketable Securities (Details) $ in Thousands</t>
  </si>
  <si>
    <t>Jul. 31, 2018USD ($)</t>
  </si>
  <si>
    <t>Available-for-sale securities:</t>
  </si>
  <si>
    <t>Amortized Cost</t>
  </si>
  <si>
    <t>Gross Unrealized Gains</t>
  </si>
  <si>
    <t>Gross Unrealized Losses</t>
  </si>
  <si>
    <t>Fair Value</t>
  </si>
  <si>
    <t>Municipal bonds [Member]</t>
  </si>
  <si>
    <t>Mutual funds [Member]</t>
  </si>
  <si>
    <t>Federal Government Sponsored Enterprise notes [Member]</t>
  </si>
  <si>
    <t>International agency notes [Member]</t>
  </si>
  <si>
    <t>Corporate bonds [Member]</t>
  </si>
  <si>
    <t>U.S. Treasury notes [Member]</t>
  </si>
  <si>
    <t>Certificates of deposit [Member]</t>
  </si>
  <si>
    <t>[1]</t>
  </si>
  <si>
    <t>Each of the Company's certificates of deposit has a CUSIP, was purchased in the secondary market through a broker, and may be sold in the secondary market.</t>
  </si>
  <si>
    <t>Marketable Securities (Details 1) $ in Thousands</t>
  </si>
  <si>
    <t>Within one year</t>
  </si>
  <si>
    <t>After one year through five years</t>
  </si>
  <si>
    <t>After five years through ten years</t>
  </si>
  <si>
    <t>After ten years</t>
  </si>
  <si>
    <t>Marketable Securities (Details 2) $ in Thousands</t>
  </si>
  <si>
    <t>Debt Securities, Available-for-sale [Line Items]</t>
  </si>
  <si>
    <t>Unrealized Losses</t>
  </si>
  <si>
    <t>Equity [Member]</t>
  </si>
  <si>
    <t>Marketable Securities (Details Textual) - USD ($) $ in Thousands</t>
  </si>
  <si>
    <t>Marketable Securities (Textual)</t>
  </si>
  <si>
    <t>Proceeds from maturities and sales of available-for-sale securities</t>
  </si>
  <si>
    <t>Realized gains from sales of available-for-sale securities</t>
  </si>
  <si>
    <t>Fair Value Measurements (Details) - USD ($) $ in Thousands</t>
  </si>
  <si>
    <t>Fair Value Measurements, Recurring basis [Member]</t>
  </si>
  <si>
    <t>Hedge Funds</t>
  </si>
  <si>
    <t>Rafael Pharmaceuticals convertible promissory notes</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Level 3 [Member] - USD ($) $ in Thousands</t>
  </si>
  <si>
    <t>Defined Benefit Plan Disclosure [Line Items]</t>
  </si>
  <si>
    <t>Balance, beginning of period</t>
  </si>
  <si>
    <t>Total gains included in other comprehensive income</t>
  </si>
  <si>
    <t>Contributions by former Parent at Spin-Off</t>
  </si>
  <si>
    <t>Purchases</t>
  </si>
  <si>
    <t>Balance, end of period</t>
  </si>
  <si>
    <t>Change in unrealized gains or losses for the period included in earnings for assets held at the end of the period</t>
  </si>
  <si>
    <t>Fair Value Measurements (Details Textual) $ in Thousands</t>
  </si>
  <si>
    <t>Fair Value Measurements (Textual)</t>
  </si>
  <si>
    <t>Spin-Off, IDT contribution hedge funds</t>
  </si>
  <si>
    <t>Spin-Off, IDT contribution investment amount</t>
  </si>
  <si>
    <t>Accounts and Rents Receivable (Details) - USD ($) $ in Thousands</t>
  </si>
  <si>
    <t>Trade Accounts Receivable</t>
  </si>
  <si>
    <t>Accounts Receivable - Related Party</t>
  </si>
  <si>
    <t>Less Allowance for Doubtful Accounts</t>
  </si>
  <si>
    <t>Accounts and Rents Receivable, net</t>
  </si>
  <si>
    <t>Accounts and Rents Receivable (Details Textual) - USD ($) $ in Thousands</t>
  </si>
  <si>
    <t>Prepaid Expenses and Other Current Assets</t>
  </si>
  <si>
    <t>Other Assets</t>
  </si>
  <si>
    <t>Accrued Rental Income [Member]</t>
  </si>
  <si>
    <t>Noncurrent Accrued Rental Income [Member]</t>
  </si>
  <si>
    <t>Property and Equipment (Details) - USD ($) $ in Thousands</t>
  </si>
  <si>
    <t>Building and Improvements</t>
  </si>
  <si>
    <t>Land</t>
  </si>
  <si>
    <t>Furniture and Fixtures</t>
  </si>
  <si>
    <t>Construction in Progress</t>
  </si>
  <si>
    <t>Less Accumulated Depreciation</t>
  </si>
  <si>
    <t>Property and Equipment (Details Textual) - USD ($) $ in Thousands</t>
  </si>
  <si>
    <t>Property and Equipment (Textual)</t>
  </si>
  <si>
    <t>Depreciation and amortization expense pertaining to property and equipment</t>
  </si>
  <si>
    <t>Investments - Rafael Pharmaceuticals (Details) - $ / shares</t>
  </si>
  <si>
    <t>Options</t>
  </si>
  <si>
    <t>Price</t>
  </si>
  <si>
    <t>David Polinsky [Member]</t>
  </si>
  <si>
    <t>Grant Date</t>
  </si>
  <si>
    <t>Jul. 1,
		2009</t>
  </si>
  <si>
    <t>Vesting Period</t>
  </si>
  <si>
    <t>1 year</t>
  </si>
  <si>
    <t>Howard Jonas [Member]</t>
  </si>
  <si>
    <t>Apr. 1,
		2013</t>
  </si>
  <si>
    <t>4 years</t>
  </si>
  <si>
    <t>David Polinsky One [Member]</t>
  </si>
  <si>
    <t>Oct. 16,
		2013</t>
  </si>
  <si>
    <t>Menachem Ash [Member]</t>
  </si>
  <si>
    <t>Aug. 1,
		2017</t>
  </si>
  <si>
    <t>3 years</t>
  </si>
  <si>
    <t>Investments - Rafael Pharmaceuticals (Details 1) - USD ($) $ in Thousands</t>
  </si>
  <si>
    <t>Schedule of consolidated balance sheets</t>
  </si>
  <si>
    <t>Convertible promissory note (at fair value)</t>
  </si>
  <si>
    <t>Warrants (at cost)</t>
  </si>
  <si>
    <t>Right to receive additional shares (at cost)</t>
  </si>
  <si>
    <t>Total investment in Rafael Pharmaceuticals</t>
  </si>
  <si>
    <t>Investments - Rafael Pharmaceuticals (Details Textual) - USD ($)</t>
  </si>
  <si>
    <t>Sep. 05, 2018</t>
  </si>
  <si>
    <t>Dec. 07, 2015</t>
  </si>
  <si>
    <t>Sep. 18, 2018</t>
  </si>
  <si>
    <t>Mar. 02, 2017</t>
  </si>
  <si>
    <t>Sep. 16, 2016</t>
  </si>
  <si>
    <t>Sep. 19, 2017</t>
  </si>
  <si>
    <t>Sep. 12, 2017</t>
  </si>
  <si>
    <t>Apr. 30, 2016</t>
  </si>
  <si>
    <t>Jan. 31, 2016</t>
  </si>
  <si>
    <t>Consolidation, Less than Wholly Owned Subsidiary, Parent Ownership Interest, Effects of Changes, Net [Line Items]</t>
  </si>
  <si>
    <t>Warrants expiry date</t>
  </si>
  <si>
    <t>Dec. 31,
		2020</t>
  </si>
  <si>
    <t>Purchase price</t>
  </si>
  <si>
    <t>Principal amount</t>
  </si>
  <si>
    <t>Exercise price of warrants or rights,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t>
  </si>
  <si>
    <t>Deferred salary</t>
  </si>
  <si>
    <t>Board of Directors Chairman [Member]</t>
  </si>
  <si>
    <t>Percentage of bonus shares issued</t>
  </si>
  <si>
    <t>9.00%</t>
  </si>
  <si>
    <t>Subsequent Event [Member] | Series D Convertible Preferred Stock [Member]</t>
  </si>
  <si>
    <t>Warrants to purchase of preferred stock shares</t>
  </si>
  <si>
    <t>IDT-Rafael Holdings, LLC. [Member]</t>
  </si>
  <si>
    <t>Ownership percentage in non-operating subsidiary</t>
  </si>
  <si>
    <t>Exercise of warrants purchases, description</t>
  </si>
  <si>
    <t>The Warrant in full and approximately $46 million to purchase a 51% controlling stake in Rafael Pharmaceuticals. On an as-convertedfully diluted basis (for all convertible securities of Rafael Pharmaceuticals outstanding), the Company and its affiliatesthat hold interests in Rafael Pharmaceuticals would need approximately $112 million to exercise the Warrant in full and approximately$88 million to purchase a 51% controlling stake in Rafael Pharmaceuticals. Following that exercise, a portion of our interestin Rafael Pharmaceuticals would continue to be held for the benefit of the other equity holders in IDT-Rafael Holdings andCS Pharma.</t>
  </si>
  <si>
    <t>Amount of investment</t>
  </si>
  <si>
    <t>Loan receivable</t>
  </si>
  <si>
    <t>Exercise warrants value</t>
  </si>
  <si>
    <t>Percentage of exercise warrants value</t>
  </si>
  <si>
    <t>56.00%</t>
  </si>
  <si>
    <t>Warrant, description</t>
  </si>
  <si>
    <t>The Company provided Rafael Pharmaceuticals with $1.7 million in working capital financing, resulting in a total balance of$3.3 million that remains outstanding relating to working capital financing. The working capital financing provided to RafaelPharmaceuticals was included in &amp;#8220;Due from Rafael Pharmaceuticals&amp;#8221; in the accompanying combined balance sheets.In addition, the Company performs certain administrative services for Rafael Pharmaceuticals, for which the Company chargesa monthly fee of approximately $40,000. As of July 31, 2018, a balance of approximately $162,000 remains outstanding for servicesperformed between the Spin-Off date and July 31, 2018.</t>
  </si>
  <si>
    <t>Percentage of bonus shares received</t>
  </si>
  <si>
    <t>IDT-Rafael Holdings and CS Pharma were issued warrants to purchase shares of capital stock of Rafael Pharmaceuticals representing up to 56% of the then issued and outstanding capital stock of Rafael Pharmaceuticals, on an as-converted and fully diluted basis.</t>
  </si>
  <si>
    <t>Payments for exercise of warrants</t>
  </si>
  <si>
    <t>IDT-Rafael Holdings, LLC. [Member] | Convertible Debt Securities [Member]</t>
  </si>
  <si>
    <t>IDT-Rafael Holdings, LLC. [Member] | Convertible Promissory Note [Member]</t>
  </si>
  <si>
    <t>Convertible promissory note, rate of interest</t>
  </si>
  <si>
    <t>3.50%</t>
  </si>
  <si>
    <t>Convertible promissory note, maturity date</t>
  </si>
  <si>
    <t>Sep. 16,
		2018</t>
  </si>
  <si>
    <t>Purchase of exercise the warrant</t>
  </si>
  <si>
    <t>IDT-Rafael Holdings, LLC. [Member] | Convertible Notes Payable [Member]</t>
  </si>
  <si>
    <t>IDT-Rafael Holdings, LLC. [Member] | David Polinsky [Member] | Series C Convertible Notes [Member]</t>
  </si>
  <si>
    <t>IDT-Rafael Holdings, LLC. [Member] | Howard S. Jonas [Member] | Series C Convertible Notes [Member]</t>
  </si>
  <si>
    <t>IDT-Rafael Holdings, LLC. [Member] | Board of Directors Chairman [Member]</t>
  </si>
  <si>
    <t>1.00%</t>
  </si>
  <si>
    <t>IDT-Rafael Holdings, LLC. [Member] | Howard Jonas and Deborah Jonas [Member] | Series C Convertible Notes [Member]</t>
  </si>
  <si>
    <t>IDT-Rafael Holdings, LLC. [Member] | Series D Convertible Preferred Stock [Member]</t>
  </si>
  <si>
    <t>IDT-Rafael Holdings, LLC. [Member] | Subsequent Event [Member]</t>
  </si>
  <si>
    <t>Percentage of capital stock</t>
  </si>
  <si>
    <t>13.50%</t>
  </si>
  <si>
    <t>CS Pharma Holdings, LLC [Member] | Series D Convertible Preferred Stock [Member]</t>
  </si>
  <si>
    <t>CS Pharma Holdings, LLC [Member] | Subsequent Event [Member]</t>
  </si>
  <si>
    <t>IDT-Rafael Holdings [Member]</t>
  </si>
  <si>
    <t>Working capital financing remained outstanding</t>
  </si>
  <si>
    <t>Number of related party common shares</t>
  </si>
  <si>
    <t>IDT-Rafael Holdings [Member] | Board of Directors Chairman [Member]</t>
  </si>
  <si>
    <t>Income Taxes (Details) - USD ($) $ in Thousands</t>
  </si>
  <si>
    <t>Domestic</t>
  </si>
  <si>
    <t>Foreign</t>
  </si>
  <si>
    <t>(Loss) Income Before Income Taxes</t>
  </si>
  <si>
    <t>Income Taxes (Details 1) - USD ($) $ in Thousands</t>
  </si>
  <si>
    <t>Current:</t>
  </si>
  <si>
    <t>Federal</t>
  </si>
  <si>
    <t>State</t>
  </si>
  <si>
    <t>Total current expense</t>
  </si>
  <si>
    <t>Deferred:</t>
  </si>
  <si>
    <t>Total deferred expense</t>
  </si>
  <si>
    <t>Income tax expense</t>
  </si>
  <si>
    <t>Income Taxes (Details 2) - USD ($) $ in Thousands</t>
  </si>
  <si>
    <t>U.S. federal income tax at statutory rate</t>
  </si>
  <si>
    <t>State income tax</t>
  </si>
  <si>
    <t>Valuation allowance</t>
  </si>
  <si>
    <t>Foreign tax rate differential</t>
  </si>
  <si>
    <t>Tax law change</t>
  </si>
  <si>
    <t>Permanent differences</t>
  </si>
  <si>
    <t>Income Taxes (Details 3) - USD ($) $ in Thousands</t>
  </si>
  <si>
    <t>Deferred tax assets:</t>
  </si>
  <si>
    <t>Net operating loss carryforwards</t>
  </si>
  <si>
    <t>AMT carryforwards</t>
  </si>
  <si>
    <t>Reserves and accruals</t>
  </si>
  <si>
    <t>Gross deferred tax assets</t>
  </si>
  <si>
    <t>Less valuation allowance</t>
  </si>
  <si>
    <t>Total deferred tax assets</t>
  </si>
  <si>
    <t>Total deferred tax liabilities</t>
  </si>
  <si>
    <t>Deferred tax, net</t>
  </si>
  <si>
    <t>Income Taxes (Details Textual) - USD ($) $ in Thousands</t>
  </si>
  <si>
    <t>Income Taxes (Textual)</t>
  </si>
  <si>
    <t>Cumulative undistributed foreign earnings</t>
  </si>
  <si>
    <t>Federal and state net operating loss ("NOL") carryforwards</t>
  </si>
  <si>
    <t>Federal and state net operating loss, expiration date</t>
  </si>
  <si>
    <t>Jul. 31,
		2026</t>
  </si>
  <si>
    <t>U.S. federal tax returns, description</t>
  </si>
  <si>
    <t>IDT currently remains subject to examinations of its combined U.S. federal tax returns for fiscal years 2014 through 2017,and state and local tax returns generally for fiscal years 2013 through 2017. In connection with the Spin-Off, the Companyentered into a tax separation agreement with IDT, which sets forth responsibilities with respect to, among other things, liabilitiesfor federal, state, local and foreign taxes for periods before and including the Spin-Off, the preparation and filing of taxreturns for such periods and disputes with taxing authorities regarding taxes for such periods. IDT will be generally responsiblefor our federal, state, local and foreign income taxes for periods before and including the Spin-Off. The Company will begenerally responsible for all other taxes relating to its business. The Company and IDT will each generally be responsiblefor managing those disputes that relate to the taxes for which each is responsible and, under certain circumstances, may jointlycontrol any dispute relating to taxes for which both are responsible. The Company remains subject to examinations of its Israelitax returns for fiscal years 2013 through 2016.</t>
  </si>
  <si>
    <t>Commitments and Contingencies (Details) - Subsequent Event [Member] - USD ($) $ in Thousands</t>
  </si>
  <si>
    <t>Sep. 17, 2018</t>
  </si>
  <si>
    <t>Aug. 21, 2018</t>
  </si>
  <si>
    <t>Aug. 31, 2018</t>
  </si>
  <si>
    <t>Commitments and Contingencies (Textual)</t>
  </si>
  <si>
    <t>Settlement expenses</t>
  </si>
  <si>
    <t>LipoMedix Pharmaceuticals Ltd [Member]</t>
  </si>
  <si>
    <t>Payment of consulting fees</t>
  </si>
  <si>
    <t>Consulting payments amounts</t>
  </si>
  <si>
    <t>Other parties [Member]</t>
  </si>
  <si>
    <t>Related Party Transactions (Details) - USD ($) $ in Thousands</t>
  </si>
  <si>
    <t>Balance at beginning of year</t>
  </si>
  <si>
    <t>Payments by IDT on behalf of the Company</t>
  </si>
  <si>
    <t>Rental revenue billed to Related Parties</t>
  </si>
  <si>
    <t>Cash repayments, net of advances</t>
  </si>
  <si>
    <t>Due to Related Parties balance capitalized at Spin-Off</t>
  </si>
  <si>
    <t>Billings from Transition Services Agreement with IDT</t>
  </si>
  <si>
    <t>Billings for services performed for Rafael Pharmaceuticals</t>
  </si>
  <si>
    <t>Deposit from Howard Jonas for proposed purchase of Rafael Holdings Shares</t>
  </si>
  <si>
    <t>Balance at end of year</t>
  </si>
  <si>
    <t>Related Party Transactions (Details Textual) $ in Thousands</t>
  </si>
  <si>
    <t>Jul. 31, 2017USD ($)</t>
  </si>
  <si>
    <t>Related Party Transactions (Textual)</t>
  </si>
  <si>
    <t>Advances to invest in Rafael Pharmaceuticals and Lipomedix</t>
  </si>
  <si>
    <t>Payroll, benefits, insurance and other expenses</t>
  </si>
  <si>
    <t>Future Minimum Rents (Details) $ in Thousands</t>
  </si>
  <si>
    <t>Thereafter</t>
  </si>
  <si>
    <t>Total Minimum Future Rental Income</t>
  </si>
  <si>
    <t>Related Parties [Member]</t>
  </si>
  <si>
    <t>Other [Member]</t>
  </si>
  <si>
    <t>Future Minimum Rents (Details Textual) - USD ($) $ in Thousands</t>
  </si>
  <si>
    <t>Future Minimum Rents (Textual)</t>
  </si>
  <si>
    <t>Net operating leases with initial term expiration dates</t>
  </si>
  <si>
    <t>&amp;lt;p style="margin: 0"&gt;Dates ranging from&amp;#160;2021&amp;#160;to&amp;#160;2028.&amp;lt;/p&gt;</t>
  </si>
  <si>
    <t>Related party leases expire, description</t>
  </si>
  <si>
    <t>&amp;lt;p style="margin: 0"&gt;The related party leases expire in April 2025 and are for 88,631 square feet and include two parking spotsper thousand square feet of space leased at 520 Broad Street and for 3,595 square feet in Israel.&amp;lt;/p&gt;</t>
  </si>
  <si>
    <t>Annual rent</t>
  </si>
  <si>
    <t>Related parties terminate leases, description</t>
  </si>
  <si>
    <t>&amp;lt;p style="margin: 0"&gt;The related parties have the right to terminate the domestic leases upon four months&amp;#8217; notice, and uponearly termination will pay a termination penalty equal to 25% of the portion of the rent due over the course of the remaining term.&amp;#160;Therelated parties have the right to terminate the Israeli leases upon two months&amp;#8217; notice. Related parties will have the rightto lease an additional 25,000 square feet in the building located at 520 Broad Street on the same terms as the base lease, andother rights to a further 25,000 square feet should all available space be leased to other tenants.&amp;lt;/p&gt;</t>
  </si>
  <si>
    <t>Sales Revenue, Net [Member] | Related Party [Member]</t>
  </si>
  <si>
    <t>Related parties total revenue percentage</t>
  </si>
  <si>
    <t>Business Segment Information (Details) - USD ($) $ in Thousands</t>
  </si>
  <si>
    <t>3 Months Ended</t>
  </si>
  <si>
    <t>Oct. 31, 2018</t>
  </si>
  <si>
    <t>Apr. 30, 2018</t>
  </si>
  <si>
    <t>Oct. 31, 2017</t>
  </si>
  <si>
    <t>Apr. 30, 2017</t>
  </si>
  <si>
    <t>Segment Reporting Information [Line Items]</t>
  </si>
  <si>
    <t>Revenues</t>
  </si>
  <si>
    <t>(Loss) Income from operations</t>
  </si>
  <si>
    <t>Real Estate [Member]</t>
  </si>
  <si>
    <t>Pharmaceuticals [Member]</t>
  </si>
  <si>
    <t>Business Segment Information (Details 1)</t>
  </si>
  <si>
    <t>Geographic Concentration Risk [Member]</t>
  </si>
  <si>
    <t>Revenue from tenants located in Israel</t>
  </si>
  <si>
    <t>6.00%</t>
  </si>
  <si>
    <t>5.00%</t>
  </si>
  <si>
    <t>Business Segment Information (Details 2) - USD ($) $ in Thousands</t>
  </si>
  <si>
    <t>Long-lived Assets, net</t>
  </si>
  <si>
    <t>Total Assets</t>
  </si>
  <si>
    <t>United States [Member]</t>
  </si>
  <si>
    <t>Israel [Member]</t>
  </si>
  <si>
    <t>Business Segment Information (Details Textual)</t>
  </si>
  <si>
    <t>Jul. 31, 2018Segments</t>
  </si>
  <si>
    <t>Business Segment Information (Textual)</t>
  </si>
  <si>
    <t>Number of operating segments</t>
  </si>
  <si>
    <t>Equity (Details) - Class B common stock [Member] - USD ($) $ / shares in Units, $ in Thousands</t>
  </si>
  <si>
    <t>May 31, 2018</t>
  </si>
  <si>
    <t>Apr. 26, 2018</t>
  </si>
  <si>
    <t>Equity (Textual)</t>
  </si>
  <si>
    <t>Purchase of Class B common stock shares</t>
  </si>
  <si>
    <t>Issued and outstanding equity, percentage</t>
  </si>
  <si>
    <t>Closing price per share</t>
  </si>
  <si>
    <t>Aggregate purchase price</t>
  </si>
  <si>
    <t>Mr. Jonas [Member]</t>
  </si>
  <si>
    <t>Stock-Based Compensation (Details)</t>
  </si>
  <si>
    <t>Jul. 31, 2018USD ($)$ / sharesshares</t>
  </si>
  <si>
    <t>Number of Options, Outstanding, Beginning balance | shares</t>
  </si>
  <si>
    <t>Number of Options, Issued in conjunction with the Spin-Off | shares</t>
  </si>
  <si>
    <t>Number of Options, Granted | shares</t>
  </si>
  <si>
    <t>Number of Options, Exercised | shares</t>
  </si>
  <si>
    <t>Number of Options, Cancelled / Forfeited | shares</t>
  </si>
  <si>
    <t>Number of Options, OUTSTANDING, Ending balance | shares</t>
  </si>
  <si>
    <t>Number of Options, EXERCISABLE | shares</t>
  </si>
  <si>
    <t>Weighted-Average Exercise Price, Outstanding, Beginning balance | $ / shares</t>
  </si>
  <si>
    <t>Weighted-Average Exercise Price, Issued in conjunction with the Spin-Off | $ / shares</t>
  </si>
  <si>
    <t>Weighted-Average Exercise Price, Granted | $ / shares</t>
  </si>
  <si>
    <t>Weighted-Average Exercise Price, Exercised | $ / shares</t>
  </si>
  <si>
    <t>Weighted-Average Exercise Price, Cancelled / Forfeited | $ / shares</t>
  </si>
  <si>
    <t>Weighted-Average Exercise Price, OUTSTANDING, Ending balance | $ / shares</t>
  </si>
  <si>
    <t>Weighted-Average Exercise Price, EXERCISABLE | $ / shares</t>
  </si>
  <si>
    <t>Weighted-Average Remaining Contractual Term, OUTSTANDING</t>
  </si>
  <si>
    <t>4 years 8 months 19 days</t>
  </si>
  <si>
    <t>Weighted-Average Remaining Contractual Term, EXERCISABLE</t>
  </si>
  <si>
    <t>Aggregate Intrinsic Value, OUTSTANDING | $</t>
  </si>
  <si>
    <t>Aggregate Intrinsic Value, EXERCISABLE | $</t>
  </si>
  <si>
    <t>Stock-Based Compensation (Details 1)</t>
  </si>
  <si>
    <t>Jul. 31, 2018$ / sharesshares</t>
  </si>
  <si>
    <t>Number of Non-vested Shares, Beginning Balance | shares</t>
  </si>
  <si>
    <t>Number of Non-vested Shares, Issued in conjunction with the Spin-Off | shares</t>
  </si>
  <si>
    <t>Number of Non-vested Shares, Granted | shares</t>
  </si>
  <si>
    <t>Number of Non-vested Shares, Vested | shares</t>
  </si>
  <si>
    <t>Number of Non-vested Shares, Forfeited | shares</t>
  </si>
  <si>
    <t>Number of Non-vested Shares, Ending Balance | shares</t>
  </si>
  <si>
    <t>Weighted- Average Grant- Date Fair Value, Beginning balance | $ / shares</t>
  </si>
  <si>
    <t>Weighted Average Grant- Date Fair Value, Issued in conjunction with the Spin-Off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Compensation (Details Textual) - USD ($) $ / shares in Units, $ in Thousands</t>
  </si>
  <si>
    <t>Mar. 28, 2018</t>
  </si>
  <si>
    <t>Stock options exercised</t>
  </si>
  <si>
    <t>Option term, description</t>
  </si>
  <si>
    <t>Option awards generally vest on a graded basis over five years of service and have ten-year contractual terms.</t>
  </si>
  <si>
    <t>Number of shares granted</t>
  </si>
  <si>
    <t>Aggregate fair value of the grant</t>
  </si>
  <si>
    <t>Total unrecognized non-vested stock-based compensation</t>
  </si>
  <si>
    <t>Restricted Stock [Member]</t>
  </si>
  <si>
    <t>Total grant date fair value of shares vested</t>
  </si>
  <si>
    <t>Aggregate restricted shares issued</t>
  </si>
  <si>
    <t>Non-vested stock options, weighted-average period</t>
  </si>
  <si>
    <t>Class B Common Stock | Restricted Stock [Member] | Employees [Member]</t>
  </si>
  <si>
    <t>Class B Common Stock | Restricted Stock [Member] | Employees One [Member]</t>
  </si>
  <si>
    <t>Selected Quarterly Financial Data (Unaudited) (Details) - USD ($) $ / shares in Units, $ in Thousands</t>
  </si>
  <si>
    <t>Income (loss) from operations</t>
  </si>
  <si>
    <t>Net income (loss) attributable to Rafael Holdings</t>
  </si>
  <si>
    <t>Net income (loss) per share -basic</t>
  </si>
  <si>
    <t>Net income (loss)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1386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4" t="n">
        <v>2018</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3" t="s">
        <v>11</v>
      </c>
    </row>
    <row r="17" spans="1:4">
      <c r="A17" s="3" t="s">
        <v>29</v>
      </c>
      <c r="B17" s="3" t="s">
        <v>11</v>
      </c>
    </row>
    <row r="18" spans="1:4">
      <c r="A18" s="3" t="s">
        <v>30</v>
      </c>
      <c r="B18" s="3" t="s">
        <v>11</v>
      </c>
    </row>
    <row r="19" spans="1:4">
      <c r="A19" s="3" t="s">
        <v>31</v>
      </c>
      <c r="B19" s="3" t="s">
        <v>32</v>
      </c>
    </row>
    <row r="20" spans="1:4">
      <c r="A20" s="3" t="s">
        <v>33</v>
      </c>
      <c r="D20" s="5" t="n">
        <v>0</v>
      </c>
    </row>
    <row r="21" spans="1:4">
      <c r="A21" s="3" t="s">
        <v>34</v>
      </c>
    </row>
    <row r="22" spans="1:4">
      <c r="A22" s="3" t="s">
        <v>35</v>
      </c>
      <c r="C22" s="4" t="n">
        <v>11786397</v>
      </c>
    </row>
    <row r="23" spans="1:4">
      <c r="A23" s="3" t="s">
        <v>36</v>
      </c>
    </row>
    <row r="24" spans="1:4">
      <c r="A24" s="3" t="s">
        <v>35</v>
      </c>
      <c r="C24" s="4" t="n">
        <v>787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6" t="s">
        <v>203</v>
      </c>
    </row>
    <row r="4" spans="1:2">
      <c r="A4" s="3" t="s">
        <v>48</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15803</v>
      </c>
      <c r="C3" s="5" t="n">
        <v>11756</v>
      </c>
    </row>
    <row r="4" spans="1:3">
      <c r="A4" s="3" t="s">
        <v>41</v>
      </c>
      <c r="B4" s="4" t="n">
        <v>287</v>
      </c>
      <c r="C4" s="4" t="n">
        <v>264</v>
      </c>
    </row>
    <row r="5" spans="1:3">
      <c r="A5" s="3" t="s">
        <v>42</v>
      </c>
      <c r="B5" s="4" t="n">
        <v>24701</v>
      </c>
      <c r="C5" s="3" t="s">
        <v>43</v>
      </c>
    </row>
    <row r="6" spans="1:3">
      <c r="A6" s="3" t="s">
        <v>44</v>
      </c>
      <c r="B6" s="4" t="n">
        <v>3300</v>
      </c>
      <c r="C6" s="3" t="s">
        <v>43</v>
      </c>
    </row>
    <row r="7" spans="1:3">
      <c r="A7" s="3" t="s">
        <v>45</v>
      </c>
      <c r="B7" s="4" t="n">
        <v>421</v>
      </c>
      <c r="C7" s="4" t="n">
        <v>147</v>
      </c>
    </row>
    <row r="8" spans="1:3">
      <c r="A8" s="3" t="s">
        <v>46</v>
      </c>
      <c r="B8" s="4" t="n">
        <v>44512</v>
      </c>
      <c r="C8" s="4" t="n">
        <v>12167</v>
      </c>
    </row>
    <row r="9" spans="1:3">
      <c r="A9" s="3" t="s">
        <v>47</v>
      </c>
      <c r="B9" s="4" t="n">
        <v>50113</v>
      </c>
      <c r="C9" s="4" t="n">
        <v>51160</v>
      </c>
    </row>
    <row r="10" spans="1:3">
      <c r="A10" s="3" t="s">
        <v>48</v>
      </c>
      <c r="B10" s="4" t="n">
        <v>13300</v>
      </c>
      <c r="C10" s="4" t="n">
        <v>11700</v>
      </c>
    </row>
    <row r="11" spans="1:3">
      <c r="A11" s="3" t="s">
        <v>49</v>
      </c>
      <c r="B11" s="4" t="n">
        <v>2000</v>
      </c>
      <c r="C11" s="4" t="n">
        <v>1778</v>
      </c>
    </row>
    <row r="12" spans="1:3">
      <c r="A12" s="3" t="s">
        <v>50</v>
      </c>
      <c r="B12" s="4" t="n">
        <v>4218</v>
      </c>
      <c r="C12" s="3" t="s">
        <v>43</v>
      </c>
    </row>
    <row r="13" spans="1:3">
      <c r="A13" s="3" t="s">
        <v>51</v>
      </c>
      <c r="B13" s="3" t="s">
        <v>43</v>
      </c>
      <c r="C13" s="4" t="n">
        <v>8859</v>
      </c>
    </row>
    <row r="14" spans="1:3">
      <c r="A14" s="3" t="s">
        <v>52</v>
      </c>
      <c r="B14" s="4" t="n">
        <v>324</v>
      </c>
      <c r="C14" s="3" t="s">
        <v>43</v>
      </c>
    </row>
    <row r="15" spans="1:3">
      <c r="A15" s="3" t="s">
        <v>53</v>
      </c>
      <c r="B15" s="4" t="n">
        <v>1327</v>
      </c>
      <c r="C15" s="3" t="s">
        <v>43</v>
      </c>
    </row>
    <row r="16" spans="1:3">
      <c r="A16" s="3" t="s">
        <v>54</v>
      </c>
      <c r="B16" s="4" t="n">
        <v>1126</v>
      </c>
      <c r="C16" s="4" t="n">
        <v>540</v>
      </c>
    </row>
    <row r="17" spans="1:3">
      <c r="A17" s="3" t="s">
        <v>55</v>
      </c>
      <c r="B17" s="4" t="n">
        <v>116920</v>
      </c>
      <c r="C17" s="4" t="n">
        <v>86204</v>
      </c>
    </row>
    <row r="18" spans="1:3">
      <c r="A18" s="6" t="s">
        <v>56</v>
      </c>
    </row>
    <row r="19" spans="1:3">
      <c r="A19" s="3" t="s">
        <v>57</v>
      </c>
      <c r="B19" s="4" t="n">
        <v>367</v>
      </c>
      <c r="C19" s="4" t="n">
        <v>115</v>
      </c>
    </row>
    <row r="20" spans="1:3">
      <c r="A20" s="3" t="s">
        <v>58</v>
      </c>
      <c r="B20" s="4" t="n">
        <v>500</v>
      </c>
      <c r="C20" s="4" t="n">
        <v>213</v>
      </c>
    </row>
    <row r="21" spans="1:3">
      <c r="A21" s="3" t="s">
        <v>59</v>
      </c>
      <c r="B21" s="4" t="n">
        <v>24</v>
      </c>
      <c r="C21" s="4" t="n">
        <v>35</v>
      </c>
    </row>
    <row r="22" spans="1:3">
      <c r="A22" s="3" t="s">
        <v>60</v>
      </c>
      <c r="B22" s="4" t="n">
        <v>891</v>
      </c>
      <c r="C22" s="4" t="n">
        <v>363</v>
      </c>
    </row>
    <row r="23" spans="1:3">
      <c r="A23" s="3" t="s">
        <v>61</v>
      </c>
      <c r="B23" s="4" t="n">
        <v>276</v>
      </c>
      <c r="C23" s="4" t="n">
        <v>23693</v>
      </c>
    </row>
    <row r="24" spans="1:3">
      <c r="A24" s="3" t="s">
        <v>62</v>
      </c>
      <c r="B24" s="4" t="n">
        <v>188</v>
      </c>
      <c r="C24" s="4" t="n">
        <v>70</v>
      </c>
    </row>
    <row r="25" spans="1:3">
      <c r="A25" s="3" t="s">
        <v>63</v>
      </c>
      <c r="B25" s="4" t="n">
        <v>1355</v>
      </c>
      <c r="C25" s="4" t="n">
        <v>24126</v>
      </c>
    </row>
    <row r="26" spans="1:3">
      <c r="A26" s="3" t="s">
        <v>64</v>
      </c>
      <c r="B26" s="3" t="s">
        <v>43</v>
      </c>
      <c r="C26" s="3" t="s">
        <v>43</v>
      </c>
    </row>
    <row r="27" spans="1:3">
      <c r="A27" s="6" t="s">
        <v>65</v>
      </c>
    </row>
    <row r="28" spans="1:3">
      <c r="A28" s="3" t="s">
        <v>66</v>
      </c>
      <c r="B28" s="3" t="s">
        <v>43</v>
      </c>
      <c r="C28" s="4" t="n">
        <v>50427</v>
      </c>
    </row>
    <row r="29" spans="1:3">
      <c r="A29" s="3" t="s">
        <v>67</v>
      </c>
      <c r="B29" s="4" t="n">
        <v>103636</v>
      </c>
      <c r="C29" s="3" t="s">
        <v>43</v>
      </c>
    </row>
    <row r="30" spans="1:3">
      <c r="A30" s="3" t="s">
        <v>68</v>
      </c>
      <c r="B30" s="4" t="n">
        <v>-1108</v>
      </c>
      <c r="C30" s="3" t="s">
        <v>43</v>
      </c>
    </row>
    <row r="31" spans="1:3">
      <c r="A31" s="3" t="s">
        <v>69</v>
      </c>
      <c r="B31" s="4" t="n">
        <v>4043</v>
      </c>
      <c r="C31" s="4" t="n">
        <v>2316</v>
      </c>
    </row>
    <row r="32" spans="1:3">
      <c r="A32" s="3" t="s">
        <v>70</v>
      </c>
      <c r="B32" s="4" t="n">
        <v>106697</v>
      </c>
      <c r="C32" s="4" t="n">
        <v>52743</v>
      </c>
    </row>
    <row r="33" spans="1:3">
      <c r="A33" s="3" t="s">
        <v>71</v>
      </c>
      <c r="B33" s="4" t="n">
        <v>8868</v>
      </c>
      <c r="C33" s="4" t="n">
        <v>9335</v>
      </c>
    </row>
    <row r="34" spans="1:3">
      <c r="A34" s="3" t="s">
        <v>72</v>
      </c>
      <c r="B34" s="4" t="n">
        <v>115565</v>
      </c>
      <c r="C34" s="4" t="n">
        <v>62078</v>
      </c>
    </row>
    <row r="35" spans="1:3">
      <c r="A35" s="3" t="s">
        <v>73</v>
      </c>
      <c r="B35" s="4" t="n">
        <v>116920</v>
      </c>
      <c r="C35" s="4" t="n">
        <v>86204</v>
      </c>
    </row>
    <row r="36" spans="1:3">
      <c r="A36" s="3" t="s">
        <v>34</v>
      </c>
    </row>
    <row r="37" spans="1:3">
      <c r="A37" s="6" t="s">
        <v>65</v>
      </c>
    </row>
    <row r="38" spans="1:3">
      <c r="A38" s="3" t="s">
        <v>74</v>
      </c>
      <c r="B38" s="4" t="n">
        <v>8</v>
      </c>
      <c r="C38" s="3" t="s">
        <v>43</v>
      </c>
    </row>
    <row r="39" spans="1:3">
      <c r="A39" s="3" t="s">
        <v>72</v>
      </c>
      <c r="B39" s="4" t="n">
        <v>8</v>
      </c>
      <c r="C39" s="3" t="s">
        <v>43</v>
      </c>
    </row>
    <row r="40" spans="1:3">
      <c r="A40" s="3" t="s">
        <v>36</v>
      </c>
    </row>
    <row r="41" spans="1:3">
      <c r="A41" s="6" t="s">
        <v>65</v>
      </c>
    </row>
    <row r="42" spans="1:3">
      <c r="A42" s="3" t="s">
        <v>74</v>
      </c>
      <c r="B42" s="4" t="n">
        <v>118</v>
      </c>
      <c r="C42" s="3" t="s">
        <v>43</v>
      </c>
    </row>
    <row r="43" spans="1:3">
      <c r="A43" s="3" t="s">
        <v>72</v>
      </c>
      <c r="B43" s="5" t="n">
        <v>118</v>
      </c>
      <c r="C43" s="3"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185</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row r="10" spans="1:2">
      <c r="A10" s="3" t="s">
        <v>242</v>
      </c>
      <c r="B10" s="3" t="s">
        <v>243</v>
      </c>
    </row>
    <row r="11" spans="1:2">
      <c r="A11" s="3" t="s">
        <v>191</v>
      </c>
      <c r="B11" s="3" t="s">
        <v>244</v>
      </c>
    </row>
    <row r="12" spans="1:2">
      <c r="A12" s="3" t="s">
        <v>245</v>
      </c>
      <c r="B12" s="3" t="s">
        <v>246</v>
      </c>
    </row>
    <row r="13" spans="1:2">
      <c r="A13" s="3" t="s">
        <v>205</v>
      </c>
      <c r="B13" s="3" t="s">
        <v>247</v>
      </c>
    </row>
    <row r="14" spans="1:2">
      <c r="A14" s="3" t="s">
        <v>248</v>
      </c>
      <c r="B14" s="3" t="s">
        <v>249</v>
      </c>
    </row>
    <row r="15" spans="1:2">
      <c r="A15" s="3" t="s">
        <v>194</v>
      </c>
      <c r="B15" s="3" t="s">
        <v>250</v>
      </c>
    </row>
    <row r="16" spans="1:2">
      <c r="A16" s="3" t="s">
        <v>251</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row r="22" spans="1:2">
      <c r="A22" s="3" t="s">
        <v>263</v>
      </c>
      <c r="B22" s="3" t="s">
        <v>264</v>
      </c>
    </row>
    <row r="23" spans="1:2">
      <c r="A23" s="3" t="s">
        <v>265</v>
      </c>
      <c r="B23"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85</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92</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95</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6" t="s">
        <v>198</v>
      </c>
    </row>
    <row r="4" spans="1:2">
      <c r="A4" s="3" t="s">
        <v>283</v>
      </c>
      <c r="B4"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6" t="s">
        <v>201</v>
      </c>
    </row>
    <row r="4" spans="1:2">
      <c r="A4" s="3" t="s">
        <v>286</v>
      </c>
      <c r="B4"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8</v>
      </c>
    </row>
    <row r="2" spans="1:3">
      <c r="A2" s="3" t="s">
        <v>76</v>
      </c>
      <c r="B2" s="5" t="n">
        <v>82</v>
      </c>
      <c r="C2" s="5" t="n">
        <v>82</v>
      </c>
    </row>
    <row r="3" spans="1:3">
      <c r="A3" s="3" t="s">
        <v>34</v>
      </c>
    </row>
    <row r="4" spans="1:3">
      <c r="A4" s="3" t="s">
        <v>77</v>
      </c>
      <c r="B4" s="7" t="n">
        <v>0.01</v>
      </c>
      <c r="C4" s="7" t="n">
        <v>0.01</v>
      </c>
    </row>
    <row r="5" spans="1:3">
      <c r="A5" s="3" t="s">
        <v>78</v>
      </c>
      <c r="B5" s="4" t="n">
        <v>50000000</v>
      </c>
      <c r="C5" s="4" t="n">
        <v>50000000</v>
      </c>
    </row>
    <row r="6" spans="1:3">
      <c r="A6" s="3" t="s">
        <v>79</v>
      </c>
      <c r="B6" s="4" t="n">
        <v>787163</v>
      </c>
    </row>
    <row r="7" spans="1:3">
      <c r="A7" s="3" t="s">
        <v>80</v>
      </c>
      <c r="B7" s="4" t="n">
        <v>787163</v>
      </c>
    </row>
    <row r="8" spans="1:3">
      <c r="A8" s="3" t="s">
        <v>36</v>
      </c>
    </row>
    <row r="9" spans="1:3">
      <c r="A9" s="3" t="s">
        <v>77</v>
      </c>
      <c r="B9" s="7" t="n">
        <v>0.01</v>
      </c>
      <c r="C9" s="7" t="n">
        <v>0.01</v>
      </c>
    </row>
    <row r="10" spans="1:3">
      <c r="A10" s="3" t="s">
        <v>78</v>
      </c>
      <c r="B10" s="4" t="n">
        <v>200000000</v>
      </c>
      <c r="C10" s="4" t="n">
        <v>200000000</v>
      </c>
    </row>
    <row r="11" spans="1:3">
      <c r="A11" s="3" t="s">
        <v>79</v>
      </c>
      <c r="B11" s="4" t="n">
        <v>11762346</v>
      </c>
    </row>
    <row r="12" spans="1:3">
      <c r="A12" s="3" t="s">
        <v>80</v>
      </c>
      <c r="B12" s="4" t="n">
        <v>1176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6" t="s">
        <v>203</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6" t="s">
        <v>206</v>
      </c>
    </row>
    <row r="4" spans="1:2">
      <c r="A4" s="3" t="s">
        <v>294</v>
      </c>
      <c r="B4" s="3" t="s">
        <v>295</v>
      </c>
    </row>
    <row r="5" spans="1:2">
      <c r="A5" s="3" t="s">
        <v>296</v>
      </c>
      <c r="B5" s="3" t="s">
        <v>297</v>
      </c>
    </row>
    <row r="6" spans="1:2">
      <c r="A6" s="3" t="s">
        <v>298</v>
      </c>
      <c r="B6" s="3" t="s">
        <v>299</v>
      </c>
    </row>
    <row r="7" spans="1:2">
      <c r="A7" s="3" t="s">
        <v>300</v>
      </c>
      <c r="B7"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6" t="s">
        <v>212</v>
      </c>
    </row>
    <row r="4" spans="1:2">
      <c r="A4" s="3" t="s">
        <v>303</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6" t="s">
        <v>215</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6" t="s">
        <v>218</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6" t="s">
        <v>224</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6" t="s">
        <v>227</v>
      </c>
    </row>
    <row r="4" spans="1:2">
      <c r="A4" s="3" t="s">
        <v>321</v>
      </c>
      <c r="B4" s="3"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3" t="s">
        <v>324</v>
      </c>
    </row>
    <row r="4" spans="1:2">
      <c r="A4" s="3" t="s">
        <v>325</v>
      </c>
      <c r="B4" s="3" t="s">
        <v>326</v>
      </c>
    </row>
    <row r="5" spans="1:2">
      <c r="A5" s="3" t="s">
        <v>327</v>
      </c>
    </row>
    <row r="6" spans="1:2">
      <c r="A6" s="3" t="s">
        <v>325</v>
      </c>
      <c r="B6" s="3" t="s">
        <v>328</v>
      </c>
    </row>
    <row r="7" spans="1:2">
      <c r="A7" s="3" t="s">
        <v>329</v>
      </c>
    </row>
    <row r="8" spans="1:2">
      <c r="A8" s="3" t="s">
        <v>325</v>
      </c>
      <c r="B8"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31</v>
      </c>
      <c r="B1" s="2" t="s">
        <v>332</v>
      </c>
      <c r="C1" s="2" t="s">
        <v>1</v>
      </c>
    </row>
    <row r="2" spans="1:6">
      <c r="B2" s="2" t="s">
        <v>333</v>
      </c>
      <c r="C2" s="2" t="s">
        <v>2</v>
      </c>
      <c r="D2" s="2" t="s">
        <v>38</v>
      </c>
      <c r="E2" s="2" t="s">
        <v>82</v>
      </c>
      <c r="F2" s="2" t="s">
        <v>334</v>
      </c>
    </row>
    <row r="3" spans="1:6">
      <c r="A3" s="6" t="s">
        <v>335</v>
      </c>
    </row>
    <row r="4" spans="1:6">
      <c r="A4" s="3" t="s">
        <v>336</v>
      </c>
      <c r="C4" s="3" t="s">
        <v>43</v>
      </c>
      <c r="D4" s="3" t="s">
        <v>43</v>
      </c>
      <c r="E4" s="5" t="n">
        <v>82</v>
      </c>
    </row>
    <row r="5" spans="1:6">
      <c r="A5" s="3" t="s">
        <v>337</v>
      </c>
    </row>
    <row r="6" spans="1:6">
      <c r="A6" s="6" t="s">
        <v>335</v>
      </c>
    </row>
    <row r="7" spans="1:6">
      <c r="A7" s="3" t="s">
        <v>338</v>
      </c>
      <c r="C7" s="3" t="s">
        <v>183</v>
      </c>
    </row>
    <row r="8" spans="1:6">
      <c r="A8" s="3" t="s">
        <v>339</v>
      </c>
      <c r="C8" s="4" t="n">
        <v>1</v>
      </c>
    </row>
    <row r="9" spans="1:6">
      <c r="A9" s="3" t="s">
        <v>340</v>
      </c>
    </row>
    <row r="10" spans="1:6">
      <c r="A10" s="6" t="s">
        <v>335</v>
      </c>
    </row>
    <row r="11" spans="1:6">
      <c r="A11" s="3" t="s">
        <v>338</v>
      </c>
      <c r="C11" s="3" t="s">
        <v>341</v>
      </c>
      <c r="D11" s="3" t="s">
        <v>342</v>
      </c>
      <c r="E11" s="3" t="s">
        <v>343</v>
      </c>
    </row>
    <row r="12" spans="1:6">
      <c r="A12" s="3" t="s">
        <v>344</v>
      </c>
    </row>
    <row r="13" spans="1:6">
      <c r="A13" s="6" t="s">
        <v>335</v>
      </c>
    </row>
    <row r="14" spans="1:6">
      <c r="A14" s="3" t="s">
        <v>338</v>
      </c>
      <c r="C14" s="3" t="s">
        <v>345</v>
      </c>
      <c r="D14" s="3" t="s">
        <v>346</v>
      </c>
      <c r="E14" s="3" t="s">
        <v>347</v>
      </c>
    </row>
    <row r="15" spans="1:6">
      <c r="A15" s="3" t="s">
        <v>339</v>
      </c>
      <c r="C15" s="4" t="n">
        <v>2</v>
      </c>
    </row>
    <row r="16" spans="1:6">
      <c r="A16" s="3" t="s">
        <v>348</v>
      </c>
    </row>
    <row r="17" spans="1:6">
      <c r="A17" s="6" t="s">
        <v>335</v>
      </c>
    </row>
    <row r="18" spans="1:6">
      <c r="A18" s="3" t="s">
        <v>338</v>
      </c>
      <c r="C18" s="3" t="s">
        <v>349</v>
      </c>
      <c r="D18" s="3" t="s">
        <v>350</v>
      </c>
      <c r="E18" s="3" t="s">
        <v>351</v>
      </c>
    </row>
    <row r="19" spans="1:6">
      <c r="A19" s="3" t="s">
        <v>339</v>
      </c>
      <c r="D19" s="4" t="n">
        <v>3</v>
      </c>
    </row>
    <row r="20" spans="1:6">
      <c r="A20" s="3" t="s">
        <v>352</v>
      </c>
    </row>
    <row r="21" spans="1:6">
      <c r="A21" s="6" t="s">
        <v>335</v>
      </c>
    </row>
    <row r="22" spans="1:6">
      <c r="A22" s="3" t="s">
        <v>338</v>
      </c>
      <c r="C22" s="3" t="s">
        <v>349</v>
      </c>
      <c r="E22" s="3" t="s">
        <v>353</v>
      </c>
    </row>
    <row r="23" spans="1:6">
      <c r="A23" s="3" t="s">
        <v>339</v>
      </c>
      <c r="E23" s="4" t="n">
        <v>4</v>
      </c>
    </row>
    <row r="24" spans="1:6">
      <c r="A24" s="3" t="s">
        <v>354</v>
      </c>
    </row>
    <row r="25" spans="1:6">
      <c r="A25" s="6" t="s">
        <v>335</v>
      </c>
    </row>
    <row r="26" spans="1:6">
      <c r="A26" s="3" t="s">
        <v>338</v>
      </c>
      <c r="C26" s="3" t="s">
        <v>349</v>
      </c>
    </row>
    <row r="27" spans="1:6">
      <c r="A27" s="3" t="s">
        <v>355</v>
      </c>
    </row>
    <row r="28" spans="1:6">
      <c r="A28" s="6" t="s">
        <v>335</v>
      </c>
    </row>
    <row r="29" spans="1:6">
      <c r="A29" s="3" t="s">
        <v>356</v>
      </c>
      <c r="C29" s="3" t="s">
        <v>357</v>
      </c>
    </row>
    <row r="30" spans="1:6">
      <c r="A30" s="3" t="s">
        <v>358</v>
      </c>
    </row>
    <row r="31" spans="1:6">
      <c r="A31" s="6" t="s">
        <v>335</v>
      </c>
    </row>
    <row r="32" spans="1:6">
      <c r="A32" s="3" t="s">
        <v>356</v>
      </c>
      <c r="C32" s="3" t="s">
        <v>359</v>
      </c>
      <c r="F32" s="3" t="s">
        <v>359</v>
      </c>
    </row>
    <row r="33" spans="1:6">
      <c r="A33" s="3" t="s">
        <v>360</v>
      </c>
    </row>
    <row r="34" spans="1:6">
      <c r="A34" s="6" t="s">
        <v>335</v>
      </c>
    </row>
    <row r="35" spans="1:6">
      <c r="A35" s="3" t="s">
        <v>79</v>
      </c>
      <c r="C35" s="4" t="n">
        <v>11762346</v>
      </c>
    </row>
    <row r="36" spans="1:6">
      <c r="A36" s="3" t="s">
        <v>80</v>
      </c>
      <c r="C36" s="4" t="n">
        <v>11762346</v>
      </c>
    </row>
    <row r="37" spans="1:6">
      <c r="A37" s="3" t="s">
        <v>361</v>
      </c>
      <c r="C37" s="4" t="n">
        <v>92690</v>
      </c>
    </row>
    <row r="38" spans="1:6">
      <c r="A38" s="3" t="s">
        <v>362</v>
      </c>
    </row>
    <row r="39" spans="1:6">
      <c r="A39" s="6" t="s">
        <v>335</v>
      </c>
    </row>
    <row r="40" spans="1:6">
      <c r="A40" s="3" t="s">
        <v>79</v>
      </c>
      <c r="B40" s="4" t="n">
        <v>11754835</v>
      </c>
    </row>
    <row r="41" spans="1:6">
      <c r="A41" s="3" t="s">
        <v>80</v>
      </c>
      <c r="B41" s="4" t="n">
        <v>11754835</v>
      </c>
    </row>
    <row r="42" spans="1:6">
      <c r="A42" s="3" t="s">
        <v>363</v>
      </c>
    </row>
    <row r="43" spans="1:6">
      <c r="A43" s="6" t="s">
        <v>335</v>
      </c>
    </row>
    <row r="44" spans="1:6">
      <c r="A44" s="3" t="s">
        <v>79</v>
      </c>
      <c r="C44" s="4" t="n">
        <v>787163</v>
      </c>
    </row>
    <row r="45" spans="1:6">
      <c r="A45" s="3" t="s">
        <v>80</v>
      </c>
      <c r="C45" s="4" t="n">
        <v>787163</v>
      </c>
    </row>
    <row r="46" spans="1:6">
      <c r="A46" s="3" t="s">
        <v>364</v>
      </c>
    </row>
    <row r="47" spans="1:6">
      <c r="A47" s="6" t="s">
        <v>335</v>
      </c>
    </row>
    <row r="48" spans="1:6">
      <c r="A48" s="3" t="s">
        <v>79</v>
      </c>
      <c r="B48" s="4" t="n">
        <v>787163</v>
      </c>
    </row>
    <row r="49" spans="1:6">
      <c r="A49" s="3" t="s">
        <v>80</v>
      </c>
      <c r="B49" s="4" t="n">
        <v>787163</v>
      </c>
    </row>
    <row r="50" spans="1:6">
      <c r="A50" s="3" t="s">
        <v>365</v>
      </c>
    </row>
    <row r="51" spans="1:6">
      <c r="A51" s="6" t="s">
        <v>335</v>
      </c>
    </row>
    <row r="52" spans="1:6">
      <c r="A52" s="3" t="s">
        <v>356</v>
      </c>
      <c r="C52" s="3" t="s">
        <v>366</v>
      </c>
    </row>
    <row r="53" spans="1:6">
      <c r="A53" s="3" t="s">
        <v>367</v>
      </c>
    </row>
    <row r="54" spans="1:6">
      <c r="A54" s="6" t="s">
        <v>335</v>
      </c>
    </row>
    <row r="55" spans="1:6">
      <c r="A55" s="3" t="s">
        <v>338</v>
      </c>
      <c r="C55" s="3" t="s">
        <v>368</v>
      </c>
      <c r="D55" s="3" t="s">
        <v>369</v>
      </c>
      <c r="E55" s="3" t="s">
        <v>370</v>
      </c>
    </row>
    <row r="56" spans="1:6">
      <c r="A56" s="3" t="s">
        <v>365</v>
      </c>
    </row>
    <row r="57" spans="1:6">
      <c r="A57" s="6" t="s">
        <v>335</v>
      </c>
    </row>
    <row r="58" spans="1:6">
      <c r="A58" s="3" t="s">
        <v>371</v>
      </c>
      <c r="C58" s="3" t="s">
        <v>372</v>
      </c>
    </row>
    <row r="59" spans="1:6">
      <c r="A59" s="3" t="s">
        <v>373</v>
      </c>
    </row>
    <row r="60" spans="1:6">
      <c r="A60" s="6" t="s">
        <v>335</v>
      </c>
    </row>
    <row r="61" spans="1:6">
      <c r="A61" s="3" t="s">
        <v>356</v>
      </c>
      <c r="C61" s="3" t="s">
        <v>374</v>
      </c>
    </row>
    <row r="62" spans="1:6">
      <c r="A62" s="3" t="s">
        <v>375</v>
      </c>
      <c r="C62" s="3" t="s">
        <v>376</v>
      </c>
    </row>
    <row r="63" spans="1:6">
      <c r="A63" s="3" t="s">
        <v>377</v>
      </c>
    </row>
    <row r="64" spans="1:6">
      <c r="A64" s="6" t="s">
        <v>335</v>
      </c>
    </row>
    <row r="65" spans="1:6">
      <c r="A65" s="3" t="s">
        <v>338</v>
      </c>
      <c r="C65" s="3" t="s">
        <v>368</v>
      </c>
      <c r="D65" s="3" t="s">
        <v>369</v>
      </c>
      <c r="E65" s="3" t="s">
        <v>370</v>
      </c>
    </row>
    <row r="66" spans="1:6">
      <c r="A66" s="3" t="s">
        <v>378</v>
      </c>
    </row>
    <row r="67" spans="1:6">
      <c r="A67" s="6" t="s">
        <v>335</v>
      </c>
    </row>
    <row r="68" spans="1:6">
      <c r="A68" s="3" t="s">
        <v>361</v>
      </c>
      <c r="B68" s="4" t="n">
        <v>114945</v>
      </c>
    </row>
    <row r="69" spans="1:6">
      <c r="A69" s="3" t="s">
        <v>379</v>
      </c>
    </row>
    <row r="70" spans="1:6">
      <c r="A70" s="6" t="s">
        <v>335</v>
      </c>
    </row>
    <row r="71" spans="1:6">
      <c r="A71" s="3" t="s">
        <v>361</v>
      </c>
      <c r="B71" s="4" t="n">
        <v>11494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80</v>
      </c>
      <c r="B1" s="2" t="s">
        <v>381</v>
      </c>
      <c r="C1" s="2" t="s">
        <v>334</v>
      </c>
      <c r="D1" s="2" t="s">
        <v>38</v>
      </c>
      <c r="E1" s="2" t="s">
        <v>382</v>
      </c>
      <c r="F1" s="2" t="s">
        <v>2</v>
      </c>
      <c r="G1" s="2" t="s">
        <v>383</v>
      </c>
    </row>
    <row r="2" spans="1:7">
      <c r="A2" s="6" t="s">
        <v>384</v>
      </c>
    </row>
    <row r="3" spans="1:7">
      <c r="A3" s="3" t="s">
        <v>385</v>
      </c>
      <c r="D3" s="5" t="n">
        <v>12100</v>
      </c>
      <c r="F3" s="5" t="n">
        <v>13300</v>
      </c>
    </row>
    <row r="4" spans="1:7">
      <c r="A4" s="3" t="s">
        <v>386</v>
      </c>
    </row>
    <row r="5" spans="1:7">
      <c r="A5" s="6" t="s">
        <v>384</v>
      </c>
    </row>
    <row r="6" spans="1:7">
      <c r="A6" s="3" t="s">
        <v>387</v>
      </c>
      <c r="D6" s="3" t="s">
        <v>388</v>
      </c>
      <c r="E6" s="3" t="s">
        <v>389</v>
      </c>
      <c r="G6" s="3" t="s">
        <v>390</v>
      </c>
    </row>
    <row r="7" spans="1:7">
      <c r="A7" s="3" t="s">
        <v>391</v>
      </c>
      <c r="C7" s="5" t="n">
        <v>900</v>
      </c>
      <c r="D7" s="5" t="n">
        <v>1100</v>
      </c>
      <c r="E7" s="5" t="n">
        <v>300</v>
      </c>
    </row>
    <row r="8" spans="1:7">
      <c r="A8" s="3" t="s">
        <v>392</v>
      </c>
      <c r="D8" s="4" t="n">
        <v>200</v>
      </c>
      <c r="E8" s="5" t="n">
        <v>200</v>
      </c>
    </row>
    <row r="9" spans="1:7">
      <c r="A9" s="3" t="s">
        <v>393</v>
      </c>
      <c r="C9" s="3" t="s">
        <v>359</v>
      </c>
      <c r="F9" s="3" t="s">
        <v>359</v>
      </c>
    </row>
    <row r="10" spans="1:7">
      <c r="A10" s="3" t="s">
        <v>394</v>
      </c>
      <c r="D10" s="4" t="n">
        <v>113</v>
      </c>
    </row>
    <row r="11" spans="1:7">
      <c r="A11" s="3" t="s">
        <v>395</v>
      </c>
      <c r="D11" s="4" t="n">
        <v>1200</v>
      </c>
    </row>
    <row r="12" spans="1:7">
      <c r="A12" s="3" t="s">
        <v>396</v>
      </c>
      <c r="D12" s="5" t="n">
        <v>77</v>
      </c>
    </row>
    <row r="13" spans="1:7">
      <c r="A13" s="3" t="s">
        <v>385</v>
      </c>
      <c r="B13" s="5" t="n">
        <v>875</v>
      </c>
      <c r="G13" s="5" t="n">
        <v>100</v>
      </c>
    </row>
    <row r="14" spans="1:7">
      <c r="A14" s="3" t="s">
        <v>397</v>
      </c>
      <c r="B14" s="3"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6" t="s">
        <v>83</v>
      </c>
    </row>
    <row r="4" spans="1:4">
      <c r="A4" s="3" t="s">
        <v>84</v>
      </c>
      <c r="B4" s="5" t="n">
        <v>1275</v>
      </c>
      <c r="C4" s="5" t="n">
        <v>989</v>
      </c>
      <c r="D4" s="5" t="n">
        <v>746</v>
      </c>
    </row>
    <row r="5" spans="1:4">
      <c r="A5" s="3" t="s">
        <v>85</v>
      </c>
      <c r="B5" s="4" t="n">
        <v>2223</v>
      </c>
      <c r="C5" s="4" t="n">
        <v>3705</v>
      </c>
      <c r="D5" s="4" t="n">
        <v>3729</v>
      </c>
    </row>
    <row r="6" spans="1:4">
      <c r="A6" s="3" t="s">
        <v>86</v>
      </c>
      <c r="B6" s="4" t="n">
        <v>873</v>
      </c>
      <c r="C6" s="4" t="n">
        <v>924</v>
      </c>
      <c r="D6" s="4" t="n">
        <v>1114</v>
      </c>
    </row>
    <row r="7" spans="1:4">
      <c r="A7" s="3" t="s">
        <v>87</v>
      </c>
      <c r="B7" s="4" t="n">
        <v>4371</v>
      </c>
      <c r="C7" s="4" t="n">
        <v>5618</v>
      </c>
      <c r="D7" s="4" t="n">
        <v>5589</v>
      </c>
    </row>
    <row r="8" spans="1:4">
      <c r="A8" s="6" t="s">
        <v>88</v>
      </c>
    </row>
    <row r="9" spans="1:4">
      <c r="A9" s="3" t="s">
        <v>89</v>
      </c>
      <c r="B9" s="4" t="n">
        <v>5519</v>
      </c>
      <c r="C9" s="4" t="n">
        <v>3728</v>
      </c>
      <c r="D9" s="4" t="n">
        <v>2754</v>
      </c>
    </row>
    <row r="10" spans="1:4">
      <c r="A10" s="3" t="s">
        <v>90</v>
      </c>
      <c r="B10" s="4" t="n">
        <v>995</v>
      </c>
      <c r="C10" s="3" t="s">
        <v>43</v>
      </c>
      <c r="D10" s="3" t="s">
        <v>43</v>
      </c>
    </row>
    <row r="11" spans="1:4">
      <c r="A11" s="3" t="s">
        <v>91</v>
      </c>
      <c r="B11" s="4" t="n">
        <v>1698</v>
      </c>
      <c r="C11" s="4" t="n">
        <v>1669</v>
      </c>
      <c r="D11" s="4" t="n">
        <v>1643</v>
      </c>
    </row>
    <row r="12" spans="1:4">
      <c r="A12" s="3" t="s">
        <v>92</v>
      </c>
      <c r="B12" s="4" t="n">
        <v>-3841</v>
      </c>
      <c r="C12" s="4" t="n">
        <v>221</v>
      </c>
      <c r="D12" s="4" t="n">
        <v>1192</v>
      </c>
    </row>
    <row r="13" spans="1:4">
      <c r="A13" s="3" t="s">
        <v>93</v>
      </c>
      <c r="B13" s="4" t="n">
        <v>-16</v>
      </c>
      <c r="C13" s="4" t="n">
        <v>-10</v>
      </c>
      <c r="D13" s="4" t="n">
        <v>20</v>
      </c>
    </row>
    <row r="14" spans="1:4">
      <c r="A14" s="3" t="s">
        <v>94</v>
      </c>
      <c r="B14" s="4" t="n">
        <v>-32</v>
      </c>
      <c r="C14" s="4" t="n">
        <v>-86</v>
      </c>
      <c r="D14" s="4" t="n">
        <v>13</v>
      </c>
    </row>
    <row r="15" spans="1:4">
      <c r="A15" s="3" t="s">
        <v>95</v>
      </c>
      <c r="B15" s="4" t="n">
        <v>-12</v>
      </c>
      <c r="C15" s="3" t="s">
        <v>43</v>
      </c>
      <c r="D15" s="3" t="s">
        <v>43</v>
      </c>
    </row>
    <row r="16" spans="1:4">
      <c r="A16" s="3" t="s">
        <v>96</v>
      </c>
      <c r="B16" s="4" t="n">
        <v>104</v>
      </c>
      <c r="C16" s="3" t="s">
        <v>43</v>
      </c>
      <c r="D16" s="3" t="s">
        <v>43</v>
      </c>
    </row>
    <row r="17" spans="1:4">
      <c r="A17" s="3" t="s">
        <v>97</v>
      </c>
      <c r="B17" s="4" t="n">
        <v>-246</v>
      </c>
      <c r="C17" s="3" t="s">
        <v>43</v>
      </c>
      <c r="D17" s="3" t="s">
        <v>43</v>
      </c>
    </row>
    <row r="18" spans="1:4">
      <c r="A18" s="3" t="s">
        <v>98</v>
      </c>
      <c r="B18" s="3" t="s">
        <v>43</v>
      </c>
      <c r="C18" s="4" t="n">
        <v>113</v>
      </c>
      <c r="D18" s="3" t="s">
        <v>43</v>
      </c>
    </row>
    <row r="19" spans="1:4">
      <c r="A19" s="3" t="s">
        <v>99</v>
      </c>
      <c r="B19" s="4" t="n">
        <v>-3639</v>
      </c>
      <c r="C19" s="4" t="n">
        <v>204</v>
      </c>
      <c r="D19" s="4" t="n">
        <v>1159</v>
      </c>
    </row>
    <row r="20" spans="1:4">
      <c r="A20" s="3" t="s">
        <v>100</v>
      </c>
      <c r="B20" s="4" t="n">
        <v>8437</v>
      </c>
      <c r="C20" s="4" t="n">
        <v>66</v>
      </c>
      <c r="D20" s="4" t="n">
        <v>449</v>
      </c>
    </row>
    <row r="21" spans="1:4">
      <c r="A21" s="3" t="s">
        <v>101</v>
      </c>
      <c r="B21" s="4" t="n">
        <v>-12076</v>
      </c>
      <c r="C21" s="4" t="n">
        <v>138</v>
      </c>
      <c r="D21" s="4" t="n">
        <v>710</v>
      </c>
    </row>
    <row r="22" spans="1:4">
      <c r="A22" s="3" t="s">
        <v>102</v>
      </c>
      <c r="B22" s="4" t="n">
        <v>-427</v>
      </c>
      <c r="C22" s="3" t="s">
        <v>43</v>
      </c>
      <c r="D22" s="3" t="s">
        <v>43</v>
      </c>
    </row>
    <row r="23" spans="1:4">
      <c r="A23" s="3" t="s">
        <v>103</v>
      </c>
      <c r="B23" s="5" t="n">
        <v>-11649</v>
      </c>
      <c r="C23" s="5" t="n">
        <v>138</v>
      </c>
      <c r="D23" s="5" t="n">
        <v>710</v>
      </c>
    </row>
    <row r="24" spans="1:4">
      <c r="A24" s="6" t="s">
        <v>104</v>
      </c>
    </row>
    <row r="25" spans="1:4">
      <c r="A25" s="3" t="s">
        <v>105</v>
      </c>
      <c r="B25" s="7" t="n">
        <v>-0.93</v>
      </c>
      <c r="C25" s="7" t="n">
        <v>0.01</v>
      </c>
      <c r="D25" s="7" t="n">
        <v>0.06</v>
      </c>
    </row>
    <row r="26" spans="1:4">
      <c r="A26" s="3" t="s">
        <v>106</v>
      </c>
      <c r="B26" s="7" t="n">
        <v>-0.93</v>
      </c>
      <c r="C26" s="7" t="n">
        <v>0.01</v>
      </c>
      <c r="D26" s="7" t="n">
        <v>0.06</v>
      </c>
    </row>
    <row r="27" spans="1:4">
      <c r="A27" s="6" t="s">
        <v>107</v>
      </c>
    </row>
    <row r="28" spans="1:4">
      <c r="A28" s="3" t="s">
        <v>105</v>
      </c>
      <c r="B28" s="4" t="n">
        <v>12485</v>
      </c>
      <c r="C28" s="4" t="n">
        <v>12485</v>
      </c>
      <c r="D28" s="4" t="n">
        <v>12485</v>
      </c>
    </row>
    <row r="29" spans="1:4">
      <c r="A29" s="3" t="s">
        <v>106</v>
      </c>
      <c r="B29" s="4" t="n">
        <v>12485</v>
      </c>
      <c r="C29" s="4" t="n">
        <v>12485</v>
      </c>
      <c r="D29" s="4" t="n">
        <v>12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99</v>
      </c>
      <c r="B1" s="2" t="s">
        <v>1</v>
      </c>
    </row>
    <row r="2" spans="1:3">
      <c r="B2" s="2" t="s">
        <v>400</v>
      </c>
    </row>
    <row r="3" spans="1:3">
      <c r="A3" s="6" t="s">
        <v>401</v>
      </c>
    </row>
    <row r="4" spans="1:3">
      <c r="A4" s="3" t="s">
        <v>402</v>
      </c>
      <c r="B4" s="5" t="n">
        <v>25009</v>
      </c>
    </row>
    <row r="5" spans="1:3">
      <c r="A5" s="3" t="s">
        <v>403</v>
      </c>
      <c r="B5" s="4" t="n">
        <v>1</v>
      </c>
    </row>
    <row r="6" spans="1:3">
      <c r="A6" s="3" t="s">
        <v>404</v>
      </c>
      <c r="B6" s="4" t="n">
        <v>-309</v>
      </c>
    </row>
    <row r="7" spans="1:3">
      <c r="A7" s="3" t="s">
        <v>405</v>
      </c>
      <c r="B7" s="4" t="n">
        <v>24701</v>
      </c>
    </row>
    <row r="8" spans="1:3">
      <c r="A8" s="3" t="s">
        <v>406</v>
      </c>
    </row>
    <row r="9" spans="1:3">
      <c r="A9" s="6" t="s">
        <v>401</v>
      </c>
    </row>
    <row r="10" spans="1:3">
      <c r="A10" s="3" t="s">
        <v>402</v>
      </c>
      <c r="B10" s="3" t="s">
        <v>43</v>
      </c>
    </row>
    <row r="11" spans="1:3">
      <c r="A11" s="3" t="s">
        <v>403</v>
      </c>
      <c r="B11" s="3" t="s">
        <v>43</v>
      </c>
    </row>
    <row r="12" spans="1:3">
      <c r="A12" s="3" t="s">
        <v>404</v>
      </c>
      <c r="B12" s="3" t="s">
        <v>43</v>
      </c>
    </row>
    <row r="13" spans="1:3">
      <c r="A13" s="3" t="s">
        <v>405</v>
      </c>
      <c r="B13" s="3" t="s">
        <v>43</v>
      </c>
    </row>
    <row r="14" spans="1:3">
      <c r="A14" s="3" t="s">
        <v>407</v>
      </c>
    </row>
    <row r="15" spans="1:3">
      <c r="A15" s="6" t="s">
        <v>401</v>
      </c>
    </row>
    <row r="16" spans="1:3">
      <c r="A16" s="3" t="s">
        <v>402</v>
      </c>
      <c r="B16" s="4" t="n">
        <v>5469</v>
      </c>
    </row>
    <row r="17" spans="1:3">
      <c r="A17" s="3" t="s">
        <v>403</v>
      </c>
      <c r="B17" s="3" t="s">
        <v>43</v>
      </c>
    </row>
    <row r="18" spans="1:3">
      <c r="A18" s="3" t="s">
        <v>404</v>
      </c>
      <c r="B18" s="4" t="n">
        <v>-98</v>
      </c>
    </row>
    <row r="19" spans="1:3">
      <c r="A19" s="3" t="s">
        <v>405</v>
      </c>
      <c r="B19" s="4" t="n">
        <v>5371</v>
      </c>
    </row>
    <row r="20" spans="1:3">
      <c r="A20" s="3" t="s">
        <v>408</v>
      </c>
    </row>
    <row r="21" spans="1:3">
      <c r="A21" s="6" t="s">
        <v>401</v>
      </c>
    </row>
    <row r="22" spans="1:3">
      <c r="A22" s="3" t="s">
        <v>402</v>
      </c>
      <c r="B22" s="4" t="n">
        <v>2837</v>
      </c>
    </row>
    <row r="23" spans="1:3">
      <c r="A23" s="3" t="s">
        <v>403</v>
      </c>
      <c r="B23" s="3" t="s">
        <v>43</v>
      </c>
    </row>
    <row r="24" spans="1:3">
      <c r="A24" s="3" t="s">
        <v>404</v>
      </c>
      <c r="B24" s="4" t="n">
        <v>-23</v>
      </c>
    </row>
    <row r="25" spans="1:3">
      <c r="A25" s="3" t="s">
        <v>405</v>
      </c>
      <c r="B25" s="4" t="n">
        <v>2814</v>
      </c>
    </row>
    <row r="26" spans="1:3">
      <c r="A26" s="3" t="s">
        <v>409</v>
      </c>
    </row>
    <row r="27" spans="1:3">
      <c r="A27" s="6" t="s">
        <v>401</v>
      </c>
    </row>
    <row r="28" spans="1:3">
      <c r="A28" s="3" t="s">
        <v>402</v>
      </c>
      <c r="B28" s="4" t="n">
        <v>522</v>
      </c>
    </row>
    <row r="29" spans="1:3">
      <c r="A29" s="3" t="s">
        <v>403</v>
      </c>
      <c r="B29" s="3" t="s">
        <v>43</v>
      </c>
    </row>
    <row r="30" spans="1:3">
      <c r="A30" s="3" t="s">
        <v>404</v>
      </c>
      <c r="B30" s="4" t="n">
        <v>-17</v>
      </c>
    </row>
    <row r="31" spans="1:3">
      <c r="A31" s="3" t="s">
        <v>405</v>
      </c>
      <c r="B31" s="4" t="n">
        <v>505</v>
      </c>
    </row>
    <row r="32" spans="1:3">
      <c r="A32" s="3" t="s">
        <v>410</v>
      </c>
    </row>
    <row r="33" spans="1:3">
      <c r="A33" s="6" t="s">
        <v>401</v>
      </c>
    </row>
    <row r="34" spans="1:3">
      <c r="A34" s="3" t="s">
        <v>402</v>
      </c>
      <c r="B34" s="4" t="n">
        <v>2948</v>
      </c>
    </row>
    <row r="35" spans="1:3">
      <c r="A35" s="3" t="s">
        <v>403</v>
      </c>
      <c r="B35" s="4" t="n">
        <v>1</v>
      </c>
    </row>
    <row r="36" spans="1:3">
      <c r="A36" s="3" t="s">
        <v>404</v>
      </c>
      <c r="B36" s="4" t="n">
        <v>-56</v>
      </c>
    </row>
    <row r="37" spans="1:3">
      <c r="A37" s="3" t="s">
        <v>405</v>
      </c>
      <c r="B37" s="4" t="n">
        <v>2893</v>
      </c>
    </row>
    <row r="38" spans="1:3">
      <c r="A38" s="3" t="s">
        <v>411</v>
      </c>
    </row>
    <row r="39" spans="1:3">
      <c r="A39" s="6" t="s">
        <v>401</v>
      </c>
    </row>
    <row r="40" spans="1:3">
      <c r="A40" s="3" t="s">
        <v>402</v>
      </c>
      <c r="B40" s="4" t="n">
        <v>5476</v>
      </c>
    </row>
    <row r="41" spans="1:3">
      <c r="A41" s="3" t="s">
        <v>403</v>
      </c>
      <c r="B41" s="3" t="s">
        <v>43</v>
      </c>
    </row>
    <row r="42" spans="1:3">
      <c r="A42" s="3" t="s">
        <v>404</v>
      </c>
      <c r="B42" s="4" t="n">
        <v>-92</v>
      </c>
    </row>
    <row r="43" spans="1:3">
      <c r="A43" s="3" t="s">
        <v>405</v>
      </c>
      <c r="B43" s="4" t="n">
        <v>5384</v>
      </c>
    </row>
    <row r="44" spans="1:3">
      <c r="A44" s="3" t="s">
        <v>412</v>
      </c>
    </row>
    <row r="45" spans="1:3">
      <c r="A45" s="6" t="s">
        <v>401</v>
      </c>
    </row>
    <row r="46" spans="1:3">
      <c r="A46" s="3" t="s">
        <v>402</v>
      </c>
      <c r="B46" s="4" t="n">
        <v>7757</v>
      </c>
      <c r="C46" s="3" t="s">
        <v>413</v>
      </c>
    </row>
    <row r="47" spans="1:3">
      <c r="A47" s="3" t="s">
        <v>403</v>
      </c>
      <c r="B47" s="3" t="s">
        <v>43</v>
      </c>
      <c r="C47" s="3" t="s">
        <v>413</v>
      </c>
    </row>
    <row r="48" spans="1:3">
      <c r="A48" s="3" t="s">
        <v>404</v>
      </c>
      <c r="B48" s="4" t="n">
        <v>-23</v>
      </c>
      <c r="C48" s="3" t="s">
        <v>413</v>
      </c>
    </row>
    <row r="49" spans="1:3">
      <c r="A49" s="3" t="s">
        <v>405</v>
      </c>
      <c r="B49" s="5" t="n">
        <v>7734</v>
      </c>
      <c r="C49" s="3" t="s">
        <v>413</v>
      </c>
    </row>
    <row r="50" spans="1:3"/>
    <row r="51" spans="1:3">
      <c r="A51" s="3" t="s">
        <v>413</v>
      </c>
      <c r="B51" s="3" t="s">
        <v>414</v>
      </c>
    </row>
  </sheetData>
  <mergeCells count="5">
    <mergeCell ref="A1:A2"/>
    <mergeCell ref="B1:C1"/>
    <mergeCell ref="B2:C2"/>
    <mergeCell ref="A50:C50"/>
    <mergeCell ref="B51:C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15</v>
      </c>
      <c r="B1" s="2" t="s">
        <v>400</v>
      </c>
    </row>
    <row r="2" spans="1:2">
      <c r="A2" s="6" t="s">
        <v>192</v>
      </c>
    </row>
    <row r="3" spans="1:2">
      <c r="A3" s="3" t="s">
        <v>416</v>
      </c>
      <c r="B3" s="5" t="n">
        <v>8259</v>
      </c>
    </row>
    <row r="4" spans="1:2">
      <c r="A4" s="3" t="s">
        <v>417</v>
      </c>
      <c r="B4" s="4" t="n">
        <v>11282</v>
      </c>
    </row>
    <row r="5" spans="1:2">
      <c r="A5" s="3" t="s">
        <v>418</v>
      </c>
      <c r="B5" s="3" t="s">
        <v>43</v>
      </c>
    </row>
    <row r="6" spans="1:2">
      <c r="A6" s="3" t="s">
        <v>419</v>
      </c>
      <c r="B6" s="3" t="s">
        <v>43</v>
      </c>
    </row>
    <row r="7" spans="1:2">
      <c r="A7" s="3" t="s">
        <v>125</v>
      </c>
      <c r="B7" s="5" t="n">
        <v>19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400</v>
      </c>
    </row>
    <row r="2" spans="1:2">
      <c r="A2" s="6" t="s">
        <v>421</v>
      </c>
    </row>
    <row r="3" spans="1:2">
      <c r="A3" s="3" t="s">
        <v>422</v>
      </c>
      <c r="B3" s="5" t="n">
        <v>-309</v>
      </c>
    </row>
    <row r="4" spans="1:2">
      <c r="A4" s="3" t="s">
        <v>405</v>
      </c>
      <c r="B4" s="4" t="n">
        <v>23102</v>
      </c>
    </row>
    <row r="5" spans="1:2">
      <c r="A5" s="3" t="s">
        <v>412</v>
      </c>
    </row>
    <row r="6" spans="1:2">
      <c r="A6" s="6" t="s">
        <v>421</v>
      </c>
    </row>
    <row r="7" spans="1:2">
      <c r="A7" s="3" t="s">
        <v>422</v>
      </c>
      <c r="B7" s="4" t="n">
        <v>-23</v>
      </c>
    </row>
    <row r="8" spans="1:2">
      <c r="A8" s="3" t="s">
        <v>405</v>
      </c>
      <c r="B8" s="4" t="n">
        <v>6422</v>
      </c>
    </row>
    <row r="9" spans="1:2">
      <c r="A9" s="3" t="s">
        <v>408</v>
      </c>
    </row>
    <row r="10" spans="1:2">
      <c r="A10" s="6" t="s">
        <v>421</v>
      </c>
    </row>
    <row r="11" spans="1:2">
      <c r="A11" s="3" t="s">
        <v>422</v>
      </c>
      <c r="B11" s="4" t="n">
        <v>-23</v>
      </c>
    </row>
    <row r="12" spans="1:2">
      <c r="A12" s="3" t="s">
        <v>405</v>
      </c>
      <c r="B12" s="4" t="n">
        <v>2814</v>
      </c>
    </row>
    <row r="13" spans="1:2">
      <c r="A13" s="3" t="s">
        <v>409</v>
      </c>
    </row>
    <row r="14" spans="1:2">
      <c r="A14" s="6" t="s">
        <v>421</v>
      </c>
    </row>
    <row r="15" spans="1:2">
      <c r="A15" s="3" t="s">
        <v>422</v>
      </c>
      <c r="B15" s="4" t="n">
        <v>-17</v>
      </c>
    </row>
    <row r="16" spans="1:2">
      <c r="A16" s="3" t="s">
        <v>405</v>
      </c>
      <c r="B16" s="4" t="n">
        <v>505</v>
      </c>
    </row>
    <row r="17" spans="1:2">
      <c r="A17" s="3" t="s">
        <v>410</v>
      </c>
    </row>
    <row r="18" spans="1:2">
      <c r="A18" s="6" t="s">
        <v>421</v>
      </c>
    </row>
    <row r="19" spans="1:2">
      <c r="A19" s="3" t="s">
        <v>422</v>
      </c>
      <c r="B19" s="4" t="n">
        <v>-98</v>
      </c>
    </row>
    <row r="20" spans="1:2">
      <c r="A20" s="3" t="s">
        <v>405</v>
      </c>
      <c r="B20" s="4" t="n">
        <v>5371</v>
      </c>
    </row>
    <row r="21" spans="1:2">
      <c r="A21" s="3" t="s">
        <v>423</v>
      </c>
    </row>
    <row r="22" spans="1:2">
      <c r="A22" s="6" t="s">
        <v>421</v>
      </c>
    </row>
    <row r="23" spans="1:2">
      <c r="A23" s="3" t="s">
        <v>422</v>
      </c>
      <c r="B23" s="4" t="n">
        <v>-56</v>
      </c>
    </row>
    <row r="24" spans="1:2">
      <c r="A24" s="3" t="s">
        <v>405</v>
      </c>
      <c r="B24" s="4" t="n">
        <v>2606</v>
      </c>
    </row>
    <row r="25" spans="1:2">
      <c r="A25" s="3" t="s">
        <v>411</v>
      </c>
    </row>
    <row r="26" spans="1:2">
      <c r="A26" s="6" t="s">
        <v>421</v>
      </c>
    </row>
    <row r="27" spans="1:2">
      <c r="A27" s="3" t="s">
        <v>422</v>
      </c>
      <c r="B27" s="4" t="n">
        <v>-92</v>
      </c>
    </row>
    <row r="28" spans="1:2">
      <c r="A28" s="3" t="s">
        <v>405</v>
      </c>
      <c r="B28" s="4" t="n">
        <v>5384</v>
      </c>
    </row>
    <row r="29" spans="1:2">
      <c r="A29" s="3" t="s">
        <v>406</v>
      </c>
    </row>
    <row r="30" spans="1:2">
      <c r="A30" s="6" t="s">
        <v>421</v>
      </c>
    </row>
    <row r="31" spans="1:2">
      <c r="A31" s="3" t="s">
        <v>422</v>
      </c>
      <c r="B31" s="3" t="s">
        <v>43</v>
      </c>
    </row>
    <row r="32" spans="1:2">
      <c r="A32" s="3" t="s">
        <v>405</v>
      </c>
      <c r="B32" s="3"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4</v>
      </c>
      <c r="B1" s="2" t="s">
        <v>1</v>
      </c>
    </row>
    <row r="2" spans="1:3">
      <c r="B2" s="2" t="s">
        <v>2</v>
      </c>
      <c r="C2" s="2" t="s">
        <v>38</v>
      </c>
    </row>
    <row r="3" spans="1:3">
      <c r="A3" s="6" t="s">
        <v>425</v>
      </c>
    </row>
    <row r="4" spans="1:3">
      <c r="A4" s="3" t="s">
        <v>426</v>
      </c>
      <c r="B4" s="5" t="n">
        <v>6700</v>
      </c>
      <c r="C4" s="5" t="n">
        <v>0</v>
      </c>
    </row>
    <row r="5" spans="1:3">
      <c r="A5" s="3" t="s">
        <v>427</v>
      </c>
      <c r="B5" s="5" t="n">
        <v>12</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28</v>
      </c>
      <c r="C1" s="2" t="s">
        <v>2</v>
      </c>
      <c r="D1" s="2" t="s">
        <v>38</v>
      </c>
    </row>
    <row r="2" spans="1:4">
      <c r="A2" s="6" t="s">
        <v>401</v>
      </c>
    </row>
    <row r="3" spans="1:4">
      <c r="A3" s="3" t="s">
        <v>191</v>
      </c>
      <c r="C3" s="5" t="n">
        <v>24701</v>
      </c>
      <c r="D3" s="3" t="s">
        <v>43</v>
      </c>
    </row>
    <row r="4" spans="1:4">
      <c r="A4" s="3" t="s">
        <v>429</v>
      </c>
    </row>
    <row r="5" spans="1:4">
      <c r="A5" s="6" t="s">
        <v>401</v>
      </c>
    </row>
    <row r="6" spans="1:4">
      <c r="A6" s="3" t="s">
        <v>191</v>
      </c>
      <c r="C6" s="4" t="n">
        <v>24701</v>
      </c>
    </row>
    <row r="7" spans="1:4">
      <c r="A7" s="3" t="s">
        <v>430</v>
      </c>
      <c r="C7" s="4" t="n">
        <v>4218</v>
      </c>
    </row>
    <row r="8" spans="1:4">
      <c r="A8" s="3" t="s">
        <v>431</v>
      </c>
      <c r="C8" s="4" t="n">
        <v>7900</v>
      </c>
      <c r="D8" s="4" t="n">
        <v>6300</v>
      </c>
    </row>
    <row r="9" spans="1:4">
      <c r="A9" s="3" t="s">
        <v>125</v>
      </c>
      <c r="C9" s="4" t="n">
        <v>36819</v>
      </c>
      <c r="D9" s="4" t="n">
        <v>6300</v>
      </c>
    </row>
    <row r="10" spans="1:4">
      <c r="A10" s="3" t="s">
        <v>432</v>
      </c>
    </row>
    <row r="11" spans="1:4">
      <c r="A11" s="6" t="s">
        <v>401</v>
      </c>
    </row>
    <row r="12" spans="1:4">
      <c r="A12" s="3" t="s">
        <v>191</v>
      </c>
      <c r="B12" s="3" t="s">
        <v>413</v>
      </c>
      <c r="C12" s="4" t="n">
        <v>10755</v>
      </c>
    </row>
    <row r="13" spans="1:4">
      <c r="A13" s="3" t="s">
        <v>430</v>
      </c>
      <c r="B13" s="3" t="s">
        <v>413</v>
      </c>
      <c r="C13" s="3" t="s">
        <v>43</v>
      </c>
    </row>
    <row r="14" spans="1:4">
      <c r="A14" s="3" t="s">
        <v>431</v>
      </c>
      <c r="B14" s="3" t="s">
        <v>413</v>
      </c>
      <c r="C14" s="3" t="s">
        <v>43</v>
      </c>
      <c r="D14" s="3" t="s">
        <v>43</v>
      </c>
    </row>
    <row r="15" spans="1:4">
      <c r="A15" s="3" t="s">
        <v>125</v>
      </c>
      <c r="B15" s="3" t="s">
        <v>413</v>
      </c>
      <c r="C15" s="4" t="n">
        <v>10755</v>
      </c>
      <c r="D15" s="3" t="s">
        <v>43</v>
      </c>
    </row>
    <row r="16" spans="1:4">
      <c r="A16" s="3" t="s">
        <v>433</v>
      </c>
    </row>
    <row r="17" spans="1:4">
      <c r="A17" s="6" t="s">
        <v>401</v>
      </c>
    </row>
    <row r="18" spans="1:4">
      <c r="A18" s="3" t="s">
        <v>191</v>
      </c>
      <c r="B18" s="3" t="s">
        <v>434</v>
      </c>
      <c r="C18" s="4" t="n">
        <v>13946</v>
      </c>
    </row>
    <row r="19" spans="1:4">
      <c r="A19" s="3" t="s">
        <v>430</v>
      </c>
      <c r="B19" s="3" t="s">
        <v>434</v>
      </c>
      <c r="C19" s="3" t="s">
        <v>43</v>
      </c>
    </row>
    <row r="20" spans="1:4">
      <c r="A20" s="3" t="s">
        <v>431</v>
      </c>
      <c r="B20" s="3" t="s">
        <v>434</v>
      </c>
      <c r="C20" s="3" t="s">
        <v>43</v>
      </c>
      <c r="D20" s="3" t="s">
        <v>43</v>
      </c>
    </row>
    <row r="21" spans="1:4">
      <c r="A21" s="3" t="s">
        <v>125</v>
      </c>
      <c r="B21" s="3" t="s">
        <v>434</v>
      </c>
      <c r="C21" s="4" t="n">
        <v>13946</v>
      </c>
      <c r="D21" s="3" t="s">
        <v>43</v>
      </c>
    </row>
    <row r="22" spans="1:4">
      <c r="A22" s="3" t="s">
        <v>435</v>
      </c>
    </row>
    <row r="23" spans="1:4">
      <c r="A23" s="6" t="s">
        <v>401</v>
      </c>
    </row>
    <row r="24" spans="1:4">
      <c r="A24" s="3" t="s">
        <v>191</v>
      </c>
      <c r="B24" s="3" t="s">
        <v>436</v>
      </c>
      <c r="C24" s="3" t="s">
        <v>43</v>
      </c>
    </row>
    <row r="25" spans="1:4">
      <c r="A25" s="3" t="s">
        <v>430</v>
      </c>
      <c r="B25" s="3" t="s">
        <v>436</v>
      </c>
      <c r="C25" s="4" t="n">
        <v>4218</v>
      </c>
    </row>
    <row r="26" spans="1:4">
      <c r="A26" s="3" t="s">
        <v>431</v>
      </c>
      <c r="B26" s="3" t="s">
        <v>436</v>
      </c>
      <c r="C26" s="4" t="n">
        <v>7900</v>
      </c>
      <c r="D26" s="4" t="n">
        <v>6300</v>
      </c>
    </row>
    <row r="27" spans="1:4">
      <c r="A27" s="3" t="s">
        <v>125</v>
      </c>
      <c r="B27" s="3" t="s">
        <v>436</v>
      </c>
      <c r="C27" s="5" t="n">
        <v>12118</v>
      </c>
      <c r="D27" s="5" t="n">
        <v>6300</v>
      </c>
    </row>
    <row r="28" spans="1:4"/>
    <row r="29" spans="1:4">
      <c r="A29" s="3" t="s">
        <v>413</v>
      </c>
      <c r="B29" s="3" t="s">
        <v>437</v>
      </c>
    </row>
    <row r="30" spans="1:4">
      <c r="A30" s="3" t="s">
        <v>434</v>
      </c>
      <c r="B30" s="3" t="s">
        <v>438</v>
      </c>
    </row>
    <row r="31" spans="1:4">
      <c r="A31" s="3" t="s">
        <v>436</v>
      </c>
      <c r="B31" s="3" t="s">
        <v>439</v>
      </c>
    </row>
  </sheetData>
  <mergeCells count="5">
    <mergeCell ref="A1:B1"/>
    <mergeCell ref="A28:C28"/>
    <mergeCell ref="B29:C29"/>
    <mergeCell ref="B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8</v>
      </c>
      <c r="D2" s="2" t="s">
        <v>82</v>
      </c>
    </row>
    <row r="3" spans="1:4">
      <c r="A3" s="6" t="s">
        <v>441</v>
      </c>
    </row>
    <row r="4" spans="1:4">
      <c r="A4" s="3" t="s">
        <v>442</v>
      </c>
      <c r="B4" s="5" t="n">
        <v>6300</v>
      </c>
      <c r="C4" s="5" t="n">
        <v>2000</v>
      </c>
      <c r="D4" s="3" t="s">
        <v>43</v>
      </c>
    </row>
    <row r="5" spans="1:4">
      <c r="A5" s="3" t="s">
        <v>443</v>
      </c>
      <c r="B5" s="4" t="n">
        <v>1869</v>
      </c>
      <c r="C5" s="4" t="n">
        <v>2100</v>
      </c>
      <c r="D5" s="3" t="s">
        <v>43</v>
      </c>
    </row>
    <row r="6" spans="1:4">
      <c r="A6" s="3" t="s">
        <v>444</v>
      </c>
      <c r="B6" s="4" t="n">
        <v>3949</v>
      </c>
      <c r="C6" s="3" t="s">
        <v>43</v>
      </c>
      <c r="D6" s="3" t="s">
        <v>43</v>
      </c>
    </row>
    <row r="7" spans="1:4">
      <c r="A7" s="3" t="s">
        <v>445</v>
      </c>
      <c r="B7" s="3" t="s">
        <v>43</v>
      </c>
      <c r="C7" s="4" t="n">
        <v>2200</v>
      </c>
      <c r="D7" s="4" t="n">
        <v>2200</v>
      </c>
    </row>
    <row r="8" spans="1:4">
      <c r="A8" s="3" t="s">
        <v>446</v>
      </c>
      <c r="B8" s="4" t="n">
        <v>12118</v>
      </c>
      <c r="C8" s="4" t="n">
        <v>6300</v>
      </c>
      <c r="D8" s="4" t="n">
        <v>2000</v>
      </c>
    </row>
    <row r="9" spans="1:4">
      <c r="A9" s="3" t="s">
        <v>447</v>
      </c>
      <c r="B9" s="3" t="s">
        <v>43</v>
      </c>
      <c r="C9" s="3" t="s">
        <v>43</v>
      </c>
      <c r="D9" s="3" t="s">
        <v>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48</v>
      </c>
      <c r="B1" s="2" t="s">
        <v>1</v>
      </c>
    </row>
    <row r="2" spans="1:2">
      <c r="B2" s="2" t="s">
        <v>400</v>
      </c>
    </row>
    <row r="3" spans="1:2">
      <c r="A3" s="6" t="s">
        <v>449</v>
      </c>
    </row>
    <row r="4" spans="1:2">
      <c r="A4" s="3" t="s">
        <v>450</v>
      </c>
      <c r="B4" s="5" t="n">
        <v>3900</v>
      </c>
    </row>
    <row r="5" spans="1:2">
      <c r="A5" s="3" t="s">
        <v>451</v>
      </c>
      <c r="B5" s="5" t="n">
        <v>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38</v>
      </c>
    </row>
    <row r="2" spans="1:3">
      <c r="A2" s="6" t="s">
        <v>198</v>
      </c>
    </row>
    <row r="3" spans="1:3">
      <c r="A3" s="3" t="s">
        <v>453</v>
      </c>
      <c r="B3" s="5" t="n">
        <v>358</v>
      </c>
      <c r="C3" s="5" t="n">
        <v>346</v>
      </c>
    </row>
    <row r="4" spans="1:3">
      <c r="A4" s="3" t="s">
        <v>454</v>
      </c>
      <c r="B4" s="4" t="n">
        <v>11</v>
      </c>
      <c r="C4" s="3" t="s">
        <v>43</v>
      </c>
    </row>
    <row r="5" spans="1:3">
      <c r="A5" s="3" t="s">
        <v>455</v>
      </c>
      <c r="B5" s="4" t="n">
        <v>-82</v>
      </c>
      <c r="C5" s="4" t="n">
        <v>-82</v>
      </c>
    </row>
    <row r="6" spans="1:3">
      <c r="A6" s="3" t="s">
        <v>456</v>
      </c>
      <c r="B6" s="5" t="n">
        <v>287</v>
      </c>
      <c r="C6" s="5" t="n">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7</v>
      </c>
      <c r="B1" s="2" t="s">
        <v>2</v>
      </c>
      <c r="C1" s="2" t="s">
        <v>38</v>
      </c>
    </row>
    <row r="2" spans="1:3">
      <c r="A2" s="3" t="s">
        <v>458</v>
      </c>
      <c r="B2" s="5" t="n">
        <v>421</v>
      </c>
      <c r="C2" s="5" t="n">
        <v>147</v>
      </c>
    </row>
    <row r="3" spans="1:3">
      <c r="A3" s="3" t="s">
        <v>459</v>
      </c>
      <c r="B3" s="4" t="n">
        <v>1126</v>
      </c>
      <c r="C3" s="4" t="n">
        <v>540</v>
      </c>
    </row>
    <row r="4" spans="1:3">
      <c r="A4" s="3" t="s">
        <v>460</v>
      </c>
    </row>
    <row r="5" spans="1:3">
      <c r="A5" s="3" t="s">
        <v>458</v>
      </c>
      <c r="B5" s="4" t="n">
        <v>88</v>
      </c>
      <c r="C5" s="4" t="n">
        <v>10</v>
      </c>
    </row>
    <row r="6" spans="1:3">
      <c r="A6" s="3" t="s">
        <v>461</v>
      </c>
    </row>
    <row r="7" spans="1:3">
      <c r="A7" s="3" t="s">
        <v>459</v>
      </c>
      <c r="B7" s="5" t="n">
        <v>1000</v>
      </c>
      <c r="C7" s="5"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38</v>
      </c>
    </row>
    <row r="2" spans="1:3">
      <c r="A2" s="6" t="s">
        <v>201</v>
      </c>
    </row>
    <row r="3" spans="1:3">
      <c r="A3" s="3" t="s">
        <v>463</v>
      </c>
      <c r="B3" s="5" t="n">
        <v>52818</v>
      </c>
      <c r="C3" s="5" t="n">
        <v>51240</v>
      </c>
    </row>
    <row r="4" spans="1:3">
      <c r="A4" s="3" t="s">
        <v>464</v>
      </c>
      <c r="B4" s="4" t="n">
        <v>10412</v>
      </c>
      <c r="C4" s="4" t="n">
        <v>10412</v>
      </c>
    </row>
    <row r="5" spans="1:3">
      <c r="A5" s="3" t="s">
        <v>465</v>
      </c>
      <c r="B5" s="4" t="n">
        <v>1145</v>
      </c>
      <c r="C5" s="4" t="n">
        <v>1150</v>
      </c>
    </row>
    <row r="6" spans="1:3">
      <c r="A6" s="3" t="s">
        <v>263</v>
      </c>
      <c r="B6" s="4" t="n">
        <v>255</v>
      </c>
      <c r="C6" s="4" t="n">
        <v>1374</v>
      </c>
    </row>
    <row r="7" spans="1:3">
      <c r="A7" s="3" t="s">
        <v>466</v>
      </c>
      <c r="B7" s="4" t="n">
        <v>1024</v>
      </c>
      <c r="C7" s="4" t="n">
        <v>823</v>
      </c>
    </row>
    <row r="8" spans="1:3">
      <c r="A8" s="3" t="s">
        <v>467</v>
      </c>
      <c r="B8" s="4" t="n">
        <v>-15541</v>
      </c>
      <c r="C8" s="4" t="n">
        <v>-13839</v>
      </c>
    </row>
    <row r="9" spans="1:3">
      <c r="A9" s="3" t="s">
        <v>125</v>
      </c>
      <c r="B9" s="5" t="n">
        <v>50113</v>
      </c>
      <c r="C9" s="5" t="n">
        <v>51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8</v>
      </c>
      <c r="D2" s="2" t="s">
        <v>82</v>
      </c>
    </row>
    <row r="3" spans="1:4">
      <c r="A3" s="6" t="s">
        <v>109</v>
      </c>
    </row>
    <row r="4" spans="1:4">
      <c r="A4" s="3" t="s">
        <v>101</v>
      </c>
      <c r="B4" s="5" t="n">
        <v>-12076</v>
      </c>
      <c r="C4" s="5" t="n">
        <v>138</v>
      </c>
      <c r="D4" s="5" t="n">
        <v>710</v>
      </c>
    </row>
    <row r="5" spans="1:4">
      <c r="A5" s="6" t="s">
        <v>110</v>
      </c>
    </row>
    <row r="6" spans="1:4">
      <c r="A6" s="3" t="s">
        <v>111</v>
      </c>
      <c r="B6" s="4" t="n">
        <v>-308</v>
      </c>
      <c r="C6" s="3" t="s">
        <v>43</v>
      </c>
      <c r="D6" s="3" t="s">
        <v>43</v>
      </c>
    </row>
    <row r="7" spans="1:4">
      <c r="A7" s="3" t="s">
        <v>112</v>
      </c>
      <c r="B7" s="4" t="n">
        <v>1869</v>
      </c>
      <c r="C7" s="4" t="n">
        <v>2100</v>
      </c>
    </row>
    <row r="8" spans="1:4">
      <c r="A8" s="3" t="s">
        <v>113</v>
      </c>
      <c r="B8" s="4" t="n">
        <v>166</v>
      </c>
      <c r="C8" s="4" t="n">
        <v>27</v>
      </c>
      <c r="D8" s="4" t="n">
        <v>-7</v>
      </c>
    </row>
    <row r="9" spans="1:4">
      <c r="A9" s="3" t="s">
        <v>114</v>
      </c>
      <c r="B9" s="4" t="n">
        <v>-10349</v>
      </c>
      <c r="C9" s="4" t="n">
        <v>2265</v>
      </c>
      <c r="D9" s="4" t="n">
        <v>703</v>
      </c>
    </row>
    <row r="10" spans="1:4">
      <c r="A10" s="3" t="s">
        <v>115</v>
      </c>
      <c r="B10" s="4" t="n">
        <v>-107</v>
      </c>
      <c r="C10" s="3" t="s">
        <v>43</v>
      </c>
      <c r="D10" s="3" t="s">
        <v>43</v>
      </c>
    </row>
    <row r="11" spans="1:4">
      <c r="A11" s="3" t="s">
        <v>116</v>
      </c>
      <c r="B11" s="5" t="n">
        <v>-10456</v>
      </c>
      <c r="C11" s="5" t="n">
        <v>2265</v>
      </c>
      <c r="D11" s="5" t="n">
        <v>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8</v>
      </c>
      <c r="B1" s="2" t="s">
        <v>1</v>
      </c>
    </row>
    <row r="2" spans="1:4">
      <c r="B2" s="2" t="s">
        <v>2</v>
      </c>
      <c r="C2" s="2" t="s">
        <v>38</v>
      </c>
      <c r="D2" s="2" t="s">
        <v>82</v>
      </c>
    </row>
    <row r="3" spans="1:4">
      <c r="A3" s="6" t="s">
        <v>469</v>
      </c>
    </row>
    <row r="4" spans="1:4">
      <c r="A4" s="3" t="s">
        <v>470</v>
      </c>
      <c r="B4" s="5" t="n">
        <v>1700</v>
      </c>
      <c r="C4" s="5" t="n">
        <v>1700</v>
      </c>
      <c r="D4" s="5" t="n">
        <v>1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1</v>
      </c>
      <c r="B1" s="2" t="s">
        <v>1</v>
      </c>
    </row>
    <row r="2" spans="1:3">
      <c r="B2" s="2" t="s">
        <v>2</v>
      </c>
      <c r="C2" s="2" t="s">
        <v>38</v>
      </c>
    </row>
    <row r="3" spans="1:3">
      <c r="A3" s="3" t="s">
        <v>472</v>
      </c>
      <c r="B3" s="4" t="n">
        <v>626580</v>
      </c>
      <c r="C3" s="4" t="n">
        <v>626662</v>
      </c>
    </row>
    <row r="4" spans="1:3">
      <c r="A4" s="3" t="s">
        <v>473</v>
      </c>
      <c r="B4" s="7" t="n">
        <v>4.9</v>
      </c>
    </row>
    <row r="5" spans="1:3">
      <c r="A5" s="3" t="s">
        <v>474</v>
      </c>
    </row>
    <row r="6" spans="1:3">
      <c r="A6" s="3" t="s">
        <v>475</v>
      </c>
      <c r="B6" s="3" t="s">
        <v>476</v>
      </c>
    </row>
    <row r="7" spans="1:3">
      <c r="A7" s="3" t="s">
        <v>472</v>
      </c>
      <c r="B7" s="4" t="n">
        <v>60000</v>
      </c>
    </row>
    <row r="8" spans="1:3">
      <c r="A8" s="3" t="s">
        <v>477</v>
      </c>
      <c r="B8" s="3" t="s">
        <v>478</v>
      </c>
    </row>
    <row r="9" spans="1:3">
      <c r="A9" s="3" t="s">
        <v>473</v>
      </c>
      <c r="B9" s="5" t="n">
        <v>1</v>
      </c>
    </row>
    <row r="10" spans="1:3">
      <c r="A10" s="3" t="s">
        <v>479</v>
      </c>
    </row>
    <row r="11" spans="1:3">
      <c r="A11" s="3" t="s">
        <v>475</v>
      </c>
      <c r="B11" s="3" t="s">
        <v>480</v>
      </c>
    </row>
    <row r="12" spans="1:3">
      <c r="A12" s="3" t="s">
        <v>472</v>
      </c>
      <c r="B12" s="4" t="n">
        <v>100000</v>
      </c>
    </row>
    <row r="13" spans="1:3">
      <c r="A13" s="3" t="s">
        <v>477</v>
      </c>
      <c r="B13" s="3" t="s">
        <v>481</v>
      </c>
    </row>
    <row r="14" spans="1:3">
      <c r="A14" s="3" t="s">
        <v>473</v>
      </c>
      <c r="B14" s="7" t="n">
        <v>1.25</v>
      </c>
    </row>
    <row r="15" spans="1:3">
      <c r="A15" s="3" t="s">
        <v>482</v>
      </c>
    </row>
    <row r="16" spans="1:3">
      <c r="A16" s="3" t="s">
        <v>475</v>
      </c>
      <c r="B16" s="3" t="s">
        <v>483</v>
      </c>
    </row>
    <row r="17" spans="1:3">
      <c r="A17" s="3" t="s">
        <v>472</v>
      </c>
      <c r="B17" s="4" t="n">
        <v>75000</v>
      </c>
    </row>
    <row r="18" spans="1:3">
      <c r="A18" s="3" t="s">
        <v>477</v>
      </c>
      <c r="B18" s="3" t="s">
        <v>481</v>
      </c>
    </row>
    <row r="19" spans="1:3">
      <c r="A19" s="3" t="s">
        <v>473</v>
      </c>
      <c r="B19" s="7" t="n">
        <v>1.25</v>
      </c>
    </row>
    <row r="20" spans="1:3">
      <c r="A20" s="3" t="s">
        <v>484</v>
      </c>
    </row>
    <row r="21" spans="1:3">
      <c r="A21" s="3" t="s">
        <v>475</v>
      </c>
      <c r="B21" s="3" t="s">
        <v>485</v>
      </c>
    </row>
    <row r="22" spans="1:3">
      <c r="A22" s="3" t="s">
        <v>472</v>
      </c>
      <c r="B22" s="4" t="n">
        <v>500000</v>
      </c>
    </row>
    <row r="23" spans="1:3">
      <c r="A23" s="3" t="s">
        <v>477</v>
      </c>
      <c r="B23" s="3" t="s">
        <v>486</v>
      </c>
    </row>
    <row r="24" spans="1:3">
      <c r="A24" s="3" t="s">
        <v>473</v>
      </c>
      <c r="B24" s="7" t="n">
        <v>1.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7</v>
      </c>
      <c r="B1" s="2" t="s">
        <v>2</v>
      </c>
      <c r="C1" s="2" t="s">
        <v>38</v>
      </c>
    </row>
    <row r="2" spans="1:3">
      <c r="A2" s="6" t="s">
        <v>488</v>
      </c>
    </row>
    <row r="3" spans="1:3">
      <c r="A3" s="3" t="s">
        <v>489</v>
      </c>
      <c r="B3" s="5" t="n">
        <v>7900</v>
      </c>
      <c r="C3" s="5" t="n">
        <v>6300</v>
      </c>
    </row>
    <row r="4" spans="1:3">
      <c r="A4" s="3" t="s">
        <v>490</v>
      </c>
      <c r="B4" s="4" t="n">
        <v>5400</v>
      </c>
      <c r="C4" s="4" t="n">
        <v>5400</v>
      </c>
    </row>
    <row r="5" spans="1:3">
      <c r="A5" s="3" t="s">
        <v>491</v>
      </c>
      <c r="B5" s="3" t="s">
        <v>43</v>
      </c>
      <c r="C5" s="4" t="n">
        <v>400</v>
      </c>
    </row>
    <row r="6" spans="1:3">
      <c r="A6" s="3" t="s">
        <v>492</v>
      </c>
      <c r="B6" s="5" t="n">
        <v>13300</v>
      </c>
      <c r="C6" s="5" t="n">
        <v>1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3</v>
      </c>
      <c r="B1" s="2" t="s">
        <v>494</v>
      </c>
      <c r="C1" s="2" t="s">
        <v>495</v>
      </c>
      <c r="D1" s="2" t="s">
        <v>496</v>
      </c>
      <c r="E1" s="2" t="s">
        <v>497</v>
      </c>
      <c r="F1" s="2" t="s">
        <v>498</v>
      </c>
      <c r="G1" s="2" t="s">
        <v>2</v>
      </c>
      <c r="H1" s="2" t="s">
        <v>38</v>
      </c>
      <c r="I1" s="2" t="s">
        <v>82</v>
      </c>
      <c r="J1" s="2" t="s">
        <v>333</v>
      </c>
      <c r="K1" s="2" t="s">
        <v>499</v>
      </c>
      <c r="L1" s="2" t="s">
        <v>500</v>
      </c>
      <c r="M1" s="2" t="s">
        <v>501</v>
      </c>
      <c r="N1" s="2" t="s">
        <v>502</v>
      </c>
    </row>
    <row r="2" spans="1:14">
      <c r="A2" s="6" t="s">
        <v>503</v>
      </c>
    </row>
    <row r="3" spans="1:14">
      <c r="A3" s="3" t="s">
        <v>504</v>
      </c>
      <c r="G3" s="3" t="s">
        <v>505</v>
      </c>
    </row>
    <row r="4" spans="1:14">
      <c r="A4" s="3" t="s">
        <v>506</v>
      </c>
      <c r="H4" s="5" t="n">
        <v>1000000</v>
      </c>
    </row>
    <row r="5" spans="1:14">
      <c r="A5" s="3" t="s">
        <v>507</v>
      </c>
      <c r="G5" s="3" t="s">
        <v>43</v>
      </c>
      <c r="H5" s="4" t="n">
        <v>1000000</v>
      </c>
      <c r="I5" s="3" t="s">
        <v>43</v>
      </c>
    </row>
    <row r="6" spans="1:14">
      <c r="A6" s="3" t="s">
        <v>391</v>
      </c>
      <c r="G6" s="5" t="n">
        <v>13300000</v>
      </c>
      <c r="H6" s="5" t="n">
        <v>12100000</v>
      </c>
    </row>
    <row r="7" spans="1:14">
      <c r="A7" s="3" t="s">
        <v>508</v>
      </c>
      <c r="G7" s="3" t="s">
        <v>509</v>
      </c>
    </row>
    <row r="8" spans="1:14">
      <c r="A8" s="3" t="s">
        <v>474</v>
      </c>
    </row>
    <row r="9" spans="1:14">
      <c r="A9" s="6" t="s">
        <v>503</v>
      </c>
    </row>
    <row r="10" spans="1:14">
      <c r="A10" s="3" t="s">
        <v>510</v>
      </c>
      <c r="G10" s="5" t="n">
        <v>203592</v>
      </c>
    </row>
    <row r="11" spans="1:14">
      <c r="A11" s="3" t="s">
        <v>511</v>
      </c>
    </row>
    <row r="12" spans="1:14">
      <c r="A12" s="6" t="s">
        <v>503</v>
      </c>
    </row>
    <row r="13" spans="1:14">
      <c r="A13" s="3" t="s">
        <v>512</v>
      </c>
      <c r="K13" s="3" t="s">
        <v>513</v>
      </c>
    </row>
    <row r="14" spans="1:14">
      <c r="A14" s="3" t="s">
        <v>514</v>
      </c>
    </row>
    <row r="15" spans="1:14">
      <c r="A15" s="6" t="s">
        <v>503</v>
      </c>
    </row>
    <row r="16" spans="1:14">
      <c r="A16" s="3" t="s">
        <v>515</v>
      </c>
      <c r="B16" s="4" t="n">
        <v>8000000</v>
      </c>
    </row>
    <row r="17" spans="1:14">
      <c r="A17" s="3" t="s">
        <v>516</v>
      </c>
    </row>
    <row r="18" spans="1:14">
      <c r="A18" s="6" t="s">
        <v>503</v>
      </c>
    </row>
    <row r="19" spans="1:14">
      <c r="A19" s="3" t="s">
        <v>517</v>
      </c>
      <c r="G19" s="3" t="s">
        <v>366</v>
      </c>
    </row>
    <row r="20" spans="1:14">
      <c r="A20" s="3" t="s">
        <v>393</v>
      </c>
      <c r="G20" s="3" t="s">
        <v>368</v>
      </c>
    </row>
    <row r="21" spans="1:14">
      <c r="A21" s="3" t="s">
        <v>518</v>
      </c>
      <c r="G21" s="3" t="s">
        <v>519</v>
      </c>
    </row>
    <row r="22" spans="1:14">
      <c r="A22" s="3" t="s">
        <v>504</v>
      </c>
      <c r="G22" s="3" t="s">
        <v>505</v>
      </c>
    </row>
    <row r="23" spans="1:14">
      <c r="A23" s="3" t="s">
        <v>520</v>
      </c>
      <c r="C23" s="5" t="n">
        <v>10000000</v>
      </c>
      <c r="F23" s="5" t="n">
        <v>10000000</v>
      </c>
    </row>
    <row r="24" spans="1:14">
      <c r="A24" s="3" t="s">
        <v>521</v>
      </c>
      <c r="G24" s="5" t="n">
        <v>1225650</v>
      </c>
    </row>
    <row r="25" spans="1:14">
      <c r="A25" s="3" t="s">
        <v>391</v>
      </c>
      <c r="G25" s="5" t="n">
        <v>46000000</v>
      </c>
      <c r="M25" s="5" t="n">
        <v>1500000</v>
      </c>
      <c r="N25" s="5" t="n">
        <v>500000</v>
      </c>
    </row>
    <row r="26" spans="1:14">
      <c r="A26" s="3" t="s">
        <v>522</v>
      </c>
      <c r="C26" s="5" t="n">
        <v>10000000</v>
      </c>
    </row>
    <row r="27" spans="1:14">
      <c r="A27" s="3" t="s">
        <v>523</v>
      </c>
      <c r="G27" s="3" t="s">
        <v>524</v>
      </c>
    </row>
    <row r="28" spans="1:14">
      <c r="A28" s="3" t="s">
        <v>525</v>
      </c>
      <c r="G28" s="3" t="s">
        <v>526</v>
      </c>
    </row>
    <row r="29" spans="1:14">
      <c r="A29" s="3" t="s">
        <v>527</v>
      </c>
      <c r="G29" s="3" t="s">
        <v>183</v>
      </c>
      <c r="L29" s="3" t="s">
        <v>513</v>
      </c>
    </row>
    <row r="30" spans="1:14">
      <c r="A30" s="3" t="s">
        <v>508</v>
      </c>
      <c r="G30" s="3" t="s">
        <v>528</v>
      </c>
    </row>
    <row r="31" spans="1:14">
      <c r="A31" s="3" t="s">
        <v>529</v>
      </c>
      <c r="G31" s="5" t="n">
        <v>61000000</v>
      </c>
    </row>
    <row r="32" spans="1:14">
      <c r="A32" s="3" t="s">
        <v>530</v>
      </c>
    </row>
    <row r="33" spans="1:14">
      <c r="A33" s="6" t="s">
        <v>503</v>
      </c>
    </row>
    <row r="34" spans="1:14">
      <c r="A34" s="3" t="s">
        <v>522</v>
      </c>
      <c r="G34" s="5" t="n">
        <v>112000000</v>
      </c>
    </row>
    <row r="35" spans="1:14">
      <c r="A35" s="3" t="s">
        <v>531</v>
      </c>
    </row>
    <row r="36" spans="1:14">
      <c r="A36" s="6" t="s">
        <v>503</v>
      </c>
    </row>
    <row r="37" spans="1:14">
      <c r="A37" s="3" t="s">
        <v>532</v>
      </c>
      <c r="G37" s="3" t="s">
        <v>533</v>
      </c>
    </row>
    <row r="38" spans="1:14">
      <c r="A38" s="3" t="s">
        <v>534</v>
      </c>
      <c r="G38" s="3" t="s">
        <v>535</v>
      </c>
    </row>
    <row r="39" spans="1:14">
      <c r="A39" s="3" t="s">
        <v>522</v>
      </c>
      <c r="G39" s="5" t="n">
        <v>10000000</v>
      </c>
    </row>
    <row r="40" spans="1:14">
      <c r="A40" s="3" t="s">
        <v>536</v>
      </c>
      <c r="G40" s="4" t="n">
        <v>8000000</v>
      </c>
    </row>
    <row r="41" spans="1:14">
      <c r="A41" s="3" t="s">
        <v>537</v>
      </c>
    </row>
    <row r="42" spans="1:14">
      <c r="A42" s="6" t="s">
        <v>503</v>
      </c>
    </row>
    <row r="43" spans="1:14">
      <c r="A43" s="3" t="s">
        <v>532</v>
      </c>
      <c r="F43" s="3" t="s">
        <v>533</v>
      </c>
      <c r="I43" s="3" t="s">
        <v>533</v>
      </c>
    </row>
    <row r="44" spans="1:14">
      <c r="A44" s="3" t="s">
        <v>534</v>
      </c>
      <c r="F44" s="3" t="s">
        <v>535</v>
      </c>
    </row>
    <row r="45" spans="1:14">
      <c r="A45" s="3" t="s">
        <v>520</v>
      </c>
      <c r="F45" s="5" t="n">
        <v>8000000</v>
      </c>
      <c r="I45" s="5" t="n">
        <v>2000000</v>
      </c>
    </row>
    <row r="46" spans="1:14">
      <c r="A46" s="3" t="s">
        <v>538</v>
      </c>
    </row>
    <row r="47" spans="1:14">
      <c r="A47" s="6" t="s">
        <v>503</v>
      </c>
    </row>
    <row r="48" spans="1:14">
      <c r="A48" s="3" t="s">
        <v>507</v>
      </c>
      <c r="G48" s="5" t="n">
        <v>480000</v>
      </c>
    </row>
    <row r="49" spans="1:14">
      <c r="A49" s="3" t="s">
        <v>539</v>
      </c>
    </row>
    <row r="50" spans="1:14">
      <c r="A50" s="6" t="s">
        <v>503</v>
      </c>
    </row>
    <row r="51" spans="1:14">
      <c r="A51" s="3" t="s">
        <v>507</v>
      </c>
      <c r="E51" s="5" t="n">
        <v>525000</v>
      </c>
    </row>
    <row r="52" spans="1:14">
      <c r="A52" s="3" t="s">
        <v>540</v>
      </c>
    </row>
    <row r="53" spans="1:14">
      <c r="A53" s="6" t="s">
        <v>503</v>
      </c>
    </row>
    <row r="54" spans="1:14">
      <c r="A54" s="3" t="s">
        <v>527</v>
      </c>
      <c r="L54" s="3" t="s">
        <v>541</v>
      </c>
    </row>
    <row r="55" spans="1:14">
      <c r="A55" s="3" t="s">
        <v>542</v>
      </c>
    </row>
    <row r="56" spans="1:14">
      <c r="A56" s="6" t="s">
        <v>503</v>
      </c>
    </row>
    <row r="57" spans="1:14">
      <c r="A57" s="3" t="s">
        <v>507</v>
      </c>
      <c r="E57" s="5" t="n">
        <v>525000</v>
      </c>
    </row>
    <row r="58" spans="1:14">
      <c r="A58" s="3" t="s">
        <v>543</v>
      </c>
    </row>
    <row r="59" spans="1:14">
      <c r="A59" s="6" t="s">
        <v>503</v>
      </c>
    </row>
    <row r="60" spans="1:14">
      <c r="A60" s="3" t="s">
        <v>532</v>
      </c>
      <c r="G60" s="3" t="s">
        <v>533</v>
      </c>
    </row>
    <row r="61" spans="1:14">
      <c r="A61" s="3" t="s">
        <v>534</v>
      </c>
      <c r="G61" s="3" t="s">
        <v>535</v>
      </c>
    </row>
    <row r="62" spans="1:14">
      <c r="A62" s="3" t="s">
        <v>544</v>
      </c>
    </row>
    <row r="63" spans="1:14">
      <c r="A63" s="6" t="s">
        <v>503</v>
      </c>
    </row>
    <row r="64" spans="1:14">
      <c r="A64" s="3" t="s">
        <v>545</v>
      </c>
      <c r="B64" s="3" t="s">
        <v>546</v>
      </c>
    </row>
    <row r="65" spans="1:14">
      <c r="A65" s="3" t="s">
        <v>373</v>
      </c>
    </row>
    <row r="66" spans="1:14">
      <c r="A66" s="6" t="s">
        <v>503</v>
      </c>
    </row>
    <row r="67" spans="1:14">
      <c r="A67" s="3" t="s">
        <v>517</v>
      </c>
      <c r="E67" s="3" t="s">
        <v>376</v>
      </c>
      <c r="G67" s="3" t="s">
        <v>374</v>
      </c>
    </row>
    <row r="68" spans="1:14">
      <c r="A68" s="3" t="s">
        <v>393</v>
      </c>
      <c r="E68" s="3" t="s">
        <v>366</v>
      </c>
      <c r="G68" s="3" t="s">
        <v>366</v>
      </c>
    </row>
    <row r="69" spans="1:14">
      <c r="A69" s="3" t="s">
        <v>522</v>
      </c>
      <c r="G69" s="5" t="n">
        <v>10000000</v>
      </c>
    </row>
    <row r="70" spans="1:14">
      <c r="A70" s="3" t="s">
        <v>547</v>
      </c>
    </row>
    <row r="71" spans="1:14">
      <c r="A71" s="6" t="s">
        <v>503</v>
      </c>
    </row>
    <row r="72" spans="1:14">
      <c r="A72" s="3" t="s">
        <v>522</v>
      </c>
      <c r="G72" s="5" t="n">
        <v>10000000</v>
      </c>
    </row>
    <row r="73" spans="1:14">
      <c r="A73" s="3" t="s">
        <v>548</v>
      </c>
    </row>
    <row r="74" spans="1:14">
      <c r="A74" s="6" t="s">
        <v>503</v>
      </c>
    </row>
    <row r="75" spans="1:14">
      <c r="A75" s="3" t="s">
        <v>522</v>
      </c>
      <c r="B75" s="5" t="n">
        <v>10000000</v>
      </c>
      <c r="D75" s="5" t="n">
        <v>10000000</v>
      </c>
    </row>
    <row r="76" spans="1:14">
      <c r="A76" s="3" t="s">
        <v>549</v>
      </c>
    </row>
    <row r="77" spans="1:14">
      <c r="A77" s="6" t="s">
        <v>503</v>
      </c>
    </row>
    <row r="78" spans="1:14">
      <c r="A78" s="3" t="s">
        <v>517</v>
      </c>
      <c r="E78" s="3" t="s">
        <v>374</v>
      </c>
      <c r="G78" s="3" t="s">
        <v>374</v>
      </c>
    </row>
    <row r="79" spans="1:14">
      <c r="A79" s="3" t="s">
        <v>545</v>
      </c>
      <c r="E79" s="3" t="s">
        <v>183</v>
      </c>
    </row>
    <row r="80" spans="1:14">
      <c r="A80" s="3" t="s">
        <v>550</v>
      </c>
      <c r="J80" s="5" t="n">
        <v>1600000</v>
      </c>
    </row>
    <row r="81" spans="1:14">
      <c r="A81" s="3" t="s">
        <v>551</v>
      </c>
      <c r="G81" s="4" t="n">
        <v>4045041</v>
      </c>
    </row>
    <row r="82" spans="1:14">
      <c r="A82" s="3" t="s">
        <v>552</v>
      </c>
    </row>
    <row r="83" spans="1:14">
      <c r="A83" s="6" t="s">
        <v>503</v>
      </c>
    </row>
    <row r="84" spans="1:14">
      <c r="A84" s="3" t="s">
        <v>506</v>
      </c>
      <c r="E84"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3</v>
      </c>
      <c r="B1" s="2" t="s">
        <v>1</v>
      </c>
    </row>
    <row r="2" spans="1:4">
      <c r="B2" s="2" t="s">
        <v>2</v>
      </c>
      <c r="C2" s="2" t="s">
        <v>38</v>
      </c>
      <c r="D2" s="2" t="s">
        <v>82</v>
      </c>
    </row>
    <row r="3" spans="1:4">
      <c r="A3" s="6" t="s">
        <v>206</v>
      </c>
    </row>
    <row r="4" spans="1:4">
      <c r="A4" s="3" t="s">
        <v>554</v>
      </c>
      <c r="B4" s="5" t="n">
        <v>-2581</v>
      </c>
      <c r="C4" s="5" t="n">
        <v>97</v>
      </c>
      <c r="D4" s="5" t="n">
        <v>1100</v>
      </c>
    </row>
    <row r="5" spans="1:4">
      <c r="A5" s="3" t="s">
        <v>555</v>
      </c>
      <c r="B5" s="4" t="n">
        <v>-1058</v>
      </c>
      <c r="C5" s="4" t="n">
        <v>107</v>
      </c>
      <c r="D5" s="4" t="n">
        <v>59</v>
      </c>
    </row>
    <row r="6" spans="1:4">
      <c r="A6" s="3" t="s">
        <v>556</v>
      </c>
      <c r="B6" s="5" t="n">
        <v>-3639</v>
      </c>
      <c r="C6" s="5" t="n">
        <v>204</v>
      </c>
      <c r="D6" s="5" t="n">
        <v>1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7</v>
      </c>
      <c r="B1" s="2" t="s">
        <v>1</v>
      </c>
    </row>
    <row r="2" spans="1:4">
      <c r="B2" s="2" t="s">
        <v>2</v>
      </c>
      <c r="C2" s="2" t="s">
        <v>38</v>
      </c>
      <c r="D2" s="2" t="s">
        <v>82</v>
      </c>
    </row>
    <row r="3" spans="1:4">
      <c r="A3" s="6" t="s">
        <v>558</v>
      </c>
    </row>
    <row r="4" spans="1:4">
      <c r="A4" s="3" t="s">
        <v>555</v>
      </c>
      <c r="B4" s="5" t="n">
        <v>11</v>
      </c>
      <c r="C4" s="3" t="s">
        <v>43</v>
      </c>
      <c r="D4" s="3" t="s">
        <v>43</v>
      </c>
    </row>
    <row r="5" spans="1:4">
      <c r="A5" s="3" t="s">
        <v>559</v>
      </c>
      <c r="B5" s="3" t="s">
        <v>43</v>
      </c>
      <c r="C5" s="4" t="n">
        <v>-229</v>
      </c>
      <c r="D5" s="4" t="n">
        <v>23</v>
      </c>
    </row>
    <row r="6" spans="1:4">
      <c r="A6" s="3" t="s">
        <v>560</v>
      </c>
      <c r="B6" s="3" t="s">
        <v>43</v>
      </c>
      <c r="C6" s="3" t="s">
        <v>43</v>
      </c>
      <c r="D6" s="3" t="s">
        <v>43</v>
      </c>
    </row>
    <row r="7" spans="1:4">
      <c r="A7" s="3" t="s">
        <v>561</v>
      </c>
      <c r="B7" s="4" t="n">
        <v>11</v>
      </c>
      <c r="C7" s="4" t="n">
        <v>-229</v>
      </c>
      <c r="D7" s="4" t="n">
        <v>23</v>
      </c>
    </row>
    <row r="8" spans="1:4">
      <c r="A8" s="6" t="s">
        <v>562</v>
      </c>
    </row>
    <row r="9" spans="1:4">
      <c r="A9" s="3" t="s">
        <v>555</v>
      </c>
      <c r="B9" s="3" t="s">
        <v>43</v>
      </c>
      <c r="C9" s="4" t="n">
        <v>-6</v>
      </c>
      <c r="D9" s="4" t="n">
        <v>17</v>
      </c>
    </row>
    <row r="10" spans="1:4">
      <c r="A10" s="3" t="s">
        <v>559</v>
      </c>
      <c r="B10" s="4" t="n">
        <v>8219</v>
      </c>
      <c r="C10" s="4" t="n">
        <v>283</v>
      </c>
      <c r="D10" s="4" t="n">
        <v>409</v>
      </c>
    </row>
    <row r="11" spans="1:4">
      <c r="A11" s="3" t="s">
        <v>560</v>
      </c>
      <c r="B11" s="4" t="n">
        <v>207</v>
      </c>
      <c r="C11" s="4" t="n">
        <v>18</v>
      </c>
      <c r="D11" s="3" t="s">
        <v>43</v>
      </c>
    </row>
    <row r="12" spans="1:4">
      <c r="A12" s="3" t="s">
        <v>563</v>
      </c>
      <c r="B12" s="4" t="n">
        <v>8426</v>
      </c>
      <c r="C12" s="4" t="n">
        <v>295</v>
      </c>
      <c r="D12" s="4" t="n">
        <v>426</v>
      </c>
    </row>
    <row r="13" spans="1:4">
      <c r="A13" s="3" t="s">
        <v>564</v>
      </c>
      <c r="B13" s="5" t="n">
        <v>8437</v>
      </c>
      <c r="C13" s="5" t="n">
        <v>66</v>
      </c>
      <c r="D13" s="5" t="n">
        <v>4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5</v>
      </c>
      <c r="B1" s="2" t="s">
        <v>1</v>
      </c>
    </row>
    <row r="2" spans="1:4">
      <c r="B2" s="2" t="s">
        <v>2</v>
      </c>
      <c r="C2" s="2" t="s">
        <v>38</v>
      </c>
      <c r="D2" s="2" t="s">
        <v>82</v>
      </c>
    </row>
    <row r="3" spans="1:4">
      <c r="A3" s="6" t="s">
        <v>206</v>
      </c>
    </row>
    <row r="4" spans="1:4">
      <c r="A4" s="3" t="s">
        <v>566</v>
      </c>
      <c r="B4" s="5" t="n">
        <v>-886</v>
      </c>
      <c r="C4" s="5" t="n">
        <v>70</v>
      </c>
      <c r="D4" s="5" t="n">
        <v>394</v>
      </c>
    </row>
    <row r="5" spans="1:4">
      <c r="A5" s="3" t="s">
        <v>567</v>
      </c>
      <c r="B5" s="4" t="n">
        <v>-141</v>
      </c>
      <c r="C5" s="4" t="n">
        <v>6</v>
      </c>
      <c r="D5" s="4" t="n">
        <v>52</v>
      </c>
    </row>
    <row r="6" spans="1:4">
      <c r="A6" s="3" t="s">
        <v>568</v>
      </c>
      <c r="B6" s="4" t="n">
        <v>7105</v>
      </c>
      <c r="C6" s="3" t="s">
        <v>43</v>
      </c>
      <c r="D6" s="3" t="s">
        <v>43</v>
      </c>
    </row>
    <row r="7" spans="1:4">
      <c r="A7" s="3" t="s">
        <v>569</v>
      </c>
      <c r="B7" s="4" t="n">
        <v>-290</v>
      </c>
      <c r="C7" s="4" t="n">
        <v>-11</v>
      </c>
      <c r="D7" s="4" t="n">
        <v>-5</v>
      </c>
    </row>
    <row r="8" spans="1:4">
      <c r="A8" s="3" t="s">
        <v>570</v>
      </c>
      <c r="B8" s="4" t="n">
        <v>2499</v>
      </c>
      <c r="C8" s="3" t="s">
        <v>43</v>
      </c>
      <c r="D8" s="3" t="s">
        <v>43</v>
      </c>
    </row>
    <row r="9" spans="1:4">
      <c r="A9" s="3" t="s">
        <v>571</v>
      </c>
      <c r="B9" s="4" t="n">
        <v>144</v>
      </c>
      <c r="C9" s="4" t="n">
        <v>1</v>
      </c>
      <c r="D9" s="4" t="n">
        <v>6</v>
      </c>
    </row>
    <row r="10" spans="1:4">
      <c r="A10" s="3" t="s">
        <v>263</v>
      </c>
      <c r="B10" s="4" t="n">
        <v>6</v>
      </c>
      <c r="C10" s="3" t="s">
        <v>43</v>
      </c>
      <c r="D10" s="4" t="n">
        <v>2</v>
      </c>
    </row>
    <row r="11" spans="1:4">
      <c r="A11" s="3" t="s">
        <v>564</v>
      </c>
      <c r="B11" s="5" t="n">
        <v>8437</v>
      </c>
      <c r="C11" s="5" t="n">
        <v>66</v>
      </c>
      <c r="D11" s="5" t="n">
        <v>4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2</v>
      </c>
      <c r="B1" s="2" t="s">
        <v>2</v>
      </c>
      <c r="C1" s="2" t="s">
        <v>38</v>
      </c>
      <c r="D1" s="2" t="s">
        <v>82</v>
      </c>
    </row>
    <row r="2" spans="1:4">
      <c r="A2" s="6" t="s">
        <v>573</v>
      </c>
    </row>
    <row r="3" spans="1:4">
      <c r="A3" s="3" t="s">
        <v>574</v>
      </c>
      <c r="B3" s="5" t="n">
        <v>5753</v>
      </c>
      <c r="C3" s="5" t="n">
        <v>7217</v>
      </c>
      <c r="D3" s="5" t="n">
        <v>6937</v>
      </c>
    </row>
    <row r="4" spans="1:4">
      <c r="A4" s="3" t="s">
        <v>575</v>
      </c>
      <c r="B4" s="3" t="s">
        <v>43</v>
      </c>
      <c r="C4" s="4" t="n">
        <v>24</v>
      </c>
      <c r="D4" s="4" t="n">
        <v>24</v>
      </c>
    </row>
    <row r="5" spans="1:4">
      <c r="A5" s="3" t="s">
        <v>576</v>
      </c>
      <c r="B5" s="4" t="n">
        <v>2344</v>
      </c>
      <c r="C5" s="4" t="n">
        <v>1618</v>
      </c>
      <c r="D5" s="4" t="n">
        <v>1603</v>
      </c>
    </row>
    <row r="6" spans="1:4">
      <c r="A6" s="3" t="s">
        <v>135</v>
      </c>
      <c r="B6" s="4" t="n">
        <v>14</v>
      </c>
      <c r="C6" s="3" t="s">
        <v>43</v>
      </c>
      <c r="D6" s="3" t="s">
        <v>43</v>
      </c>
    </row>
    <row r="7" spans="1:4">
      <c r="A7" s="3" t="s">
        <v>577</v>
      </c>
      <c r="B7" s="4" t="n">
        <v>8112</v>
      </c>
      <c r="C7" s="4" t="n">
        <v>8859</v>
      </c>
      <c r="D7" s="4" t="n">
        <v>8564</v>
      </c>
    </row>
    <row r="8" spans="1:4">
      <c r="A8" s="3" t="s">
        <v>578</v>
      </c>
      <c r="B8" s="4" t="n">
        <v>-8112</v>
      </c>
      <c r="C8" s="3" t="s">
        <v>43</v>
      </c>
      <c r="D8" s="3" t="s">
        <v>43</v>
      </c>
    </row>
    <row r="9" spans="1:4">
      <c r="A9" s="3" t="s">
        <v>579</v>
      </c>
      <c r="B9" s="3" t="s">
        <v>43</v>
      </c>
      <c r="C9" s="4" t="n">
        <v>8859</v>
      </c>
      <c r="D9" s="4" t="n">
        <v>8564</v>
      </c>
    </row>
    <row r="10" spans="1:4">
      <c r="A10" s="3" t="s">
        <v>580</v>
      </c>
      <c r="B10" s="3" t="s">
        <v>43</v>
      </c>
      <c r="C10" s="3" t="s">
        <v>43</v>
      </c>
      <c r="D10" s="3" t="s">
        <v>43</v>
      </c>
    </row>
    <row r="11" spans="1:4">
      <c r="A11" s="3" t="s">
        <v>581</v>
      </c>
      <c r="B11" s="3" t="s">
        <v>43</v>
      </c>
      <c r="C11" s="5" t="n">
        <v>8859</v>
      </c>
      <c r="D11" s="5" t="n">
        <v>8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82</v>
      </c>
      <c r="B1" s="2" t="s">
        <v>1</v>
      </c>
    </row>
    <row r="2" spans="1:3">
      <c r="B2" s="2" t="s">
        <v>2</v>
      </c>
      <c r="C2" s="2" t="s">
        <v>38</v>
      </c>
    </row>
    <row r="3" spans="1:3">
      <c r="A3" s="6" t="s">
        <v>583</v>
      </c>
    </row>
    <row r="4" spans="1:3">
      <c r="A4" s="3" t="s">
        <v>584</v>
      </c>
      <c r="B4" s="5" t="n">
        <v>2200</v>
      </c>
    </row>
    <row r="5" spans="1:3">
      <c r="A5" s="3" t="s">
        <v>585</v>
      </c>
      <c r="B5" s="5" t="n">
        <v>20000</v>
      </c>
      <c r="C5" s="5" t="n">
        <v>18000</v>
      </c>
    </row>
    <row r="6" spans="1:3">
      <c r="A6" s="3" t="s">
        <v>586</v>
      </c>
      <c r="B6" s="3" t="s">
        <v>587</v>
      </c>
    </row>
    <row r="7" spans="1:3">
      <c r="A7" s="3" t="s">
        <v>588</v>
      </c>
      <c r="B7" s="3" t="s">
        <v>5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91</v>
      </c>
      <c r="C1" s="2" t="s">
        <v>592</v>
      </c>
      <c r="D1" s="2" t="s">
        <v>593</v>
      </c>
    </row>
    <row r="2" spans="1:4">
      <c r="A2" s="6" t="s">
        <v>594</v>
      </c>
    </row>
    <row r="3" spans="1:4">
      <c r="A3" s="3" t="s">
        <v>595</v>
      </c>
      <c r="C3" s="5" t="n">
        <v>100</v>
      </c>
    </row>
    <row r="4" spans="1:4">
      <c r="A4" s="3" t="s">
        <v>596</v>
      </c>
    </row>
    <row r="5" spans="1:4">
      <c r="A5" s="6" t="s">
        <v>594</v>
      </c>
    </row>
    <row r="6" spans="1:4">
      <c r="A6" s="3" t="s">
        <v>597</v>
      </c>
      <c r="B6" s="5" t="n">
        <v>377</v>
      </c>
    </row>
    <row r="7" spans="1:4">
      <c r="A7" s="3" t="s">
        <v>598</v>
      </c>
      <c r="D7" s="5" t="n">
        <v>385</v>
      </c>
    </row>
    <row r="8" spans="1:4">
      <c r="A8" s="3" t="s">
        <v>599</v>
      </c>
    </row>
    <row r="9" spans="1:4">
      <c r="A9" s="6" t="s">
        <v>594</v>
      </c>
    </row>
    <row r="10" spans="1:4">
      <c r="A10" s="3" t="s">
        <v>598</v>
      </c>
      <c r="D10" s="5" t="n">
        <v>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7"/>
    <col customWidth="1" max="6" min="6" width="39"/>
    <col customWidth="1" max="7" min="7" width="20"/>
    <col customWidth="1" max="8" min="8" width="25"/>
    <col customWidth="1" max="9" min="9" width="11"/>
  </cols>
  <sheetData>
    <row r="1" spans="1:9">
      <c r="A1" s="1" t="s">
        <v>117</v>
      </c>
      <c r="B1" s="2" t="s">
        <v>118</v>
      </c>
      <c r="C1" s="2" t="s">
        <v>119</v>
      </c>
      <c r="D1" s="2" t="s">
        <v>120</v>
      </c>
      <c r="E1" s="2" t="s">
        <v>121</v>
      </c>
      <c r="F1" s="2" t="s">
        <v>122</v>
      </c>
      <c r="G1" s="2" t="s">
        <v>123</v>
      </c>
      <c r="H1" s="2" t="s">
        <v>124</v>
      </c>
      <c r="I1" s="2" t="s">
        <v>125</v>
      </c>
    </row>
    <row r="2" spans="1:9">
      <c r="A2" s="3" t="s">
        <v>126</v>
      </c>
      <c r="B2" s="3" t="s">
        <v>43</v>
      </c>
      <c r="C2" s="3" t="s">
        <v>43</v>
      </c>
      <c r="D2" s="5" t="n">
        <v>47914</v>
      </c>
      <c r="E2" s="3" t="s">
        <v>43</v>
      </c>
      <c r="F2" s="5" t="n">
        <v>196</v>
      </c>
      <c r="G2" s="3" t="s">
        <v>43</v>
      </c>
      <c r="H2" s="3" t="s">
        <v>43</v>
      </c>
      <c r="I2" s="5" t="n">
        <v>48110</v>
      </c>
    </row>
    <row r="3" spans="1:9">
      <c r="A3" s="3" t="s">
        <v>127</v>
      </c>
      <c r="B3" s="3" t="s">
        <v>43</v>
      </c>
      <c r="C3" s="3" t="s">
        <v>43</v>
      </c>
    </row>
    <row r="4" spans="1:9">
      <c r="A4" s="3" t="s">
        <v>128</v>
      </c>
      <c r="D4" s="4" t="n">
        <v>710</v>
      </c>
      <c r="E4" s="3" t="s">
        <v>43</v>
      </c>
      <c r="F4" s="3" t="s">
        <v>43</v>
      </c>
      <c r="G4" s="3" t="s">
        <v>43</v>
      </c>
      <c r="H4" s="3" t="s">
        <v>43</v>
      </c>
      <c r="I4" s="4" t="n">
        <v>710</v>
      </c>
    </row>
    <row r="5" spans="1:9">
      <c r="A5" s="3" t="s">
        <v>129</v>
      </c>
      <c r="B5" s="3" t="s">
        <v>43</v>
      </c>
      <c r="C5" s="3" t="s">
        <v>43</v>
      </c>
      <c r="D5" s="3" t="s">
        <v>43</v>
      </c>
      <c r="E5" s="3" t="s">
        <v>43</v>
      </c>
      <c r="F5" s="4" t="n">
        <v>-7</v>
      </c>
      <c r="I5" s="4" t="n">
        <v>-7</v>
      </c>
    </row>
    <row r="6" spans="1:9">
      <c r="A6" s="3" t="s">
        <v>130</v>
      </c>
      <c r="B6" s="3" t="s">
        <v>43</v>
      </c>
      <c r="C6" s="3" t="s">
        <v>43</v>
      </c>
      <c r="D6" s="4" t="n">
        <v>48624</v>
      </c>
      <c r="E6" s="3" t="s">
        <v>43</v>
      </c>
      <c r="F6" s="4" t="n">
        <v>189</v>
      </c>
      <c r="G6" s="3" t="s">
        <v>43</v>
      </c>
      <c r="H6" s="3" t="s">
        <v>43</v>
      </c>
      <c r="I6" s="4" t="n">
        <v>48813</v>
      </c>
    </row>
    <row r="7" spans="1:9">
      <c r="A7" s="3" t="s">
        <v>128</v>
      </c>
      <c r="B7" s="3" t="s">
        <v>43</v>
      </c>
      <c r="C7" s="3" t="s">
        <v>43</v>
      </c>
      <c r="D7" s="4" t="n">
        <v>138</v>
      </c>
      <c r="E7" s="3" t="s">
        <v>43</v>
      </c>
      <c r="F7" s="3" t="s">
        <v>43</v>
      </c>
      <c r="G7" s="3" t="s">
        <v>43</v>
      </c>
      <c r="H7" s="3" t="s">
        <v>43</v>
      </c>
      <c r="I7" s="4" t="n">
        <v>138</v>
      </c>
    </row>
    <row r="8" spans="1:9">
      <c r="A8" s="3" t="s">
        <v>131</v>
      </c>
      <c r="B8" s="3" t="s">
        <v>43</v>
      </c>
      <c r="C8" s="3" t="s">
        <v>43</v>
      </c>
      <c r="D8" s="4" t="n">
        <v>1850</v>
      </c>
      <c r="E8" s="3" t="s">
        <v>43</v>
      </c>
      <c r="F8" s="3" t="s">
        <v>43</v>
      </c>
      <c r="G8" s="3" t="s">
        <v>43</v>
      </c>
      <c r="H8" s="4" t="n">
        <v>8150</v>
      </c>
      <c r="I8" s="4" t="n">
        <v>10000</v>
      </c>
    </row>
    <row r="9" spans="1:9">
      <c r="A9" s="3" t="s">
        <v>132</v>
      </c>
      <c r="B9" s="3" t="s">
        <v>43</v>
      </c>
      <c r="C9" s="3" t="s">
        <v>43</v>
      </c>
      <c r="D9" s="4" t="n">
        <v>-185</v>
      </c>
      <c r="E9" s="3" t="s">
        <v>43</v>
      </c>
      <c r="F9" s="3" t="s">
        <v>43</v>
      </c>
      <c r="G9" s="3" t="s">
        <v>43</v>
      </c>
      <c r="H9" s="4" t="n">
        <v>1185</v>
      </c>
      <c r="I9" s="4" t="n">
        <v>1000</v>
      </c>
    </row>
    <row r="10" spans="1:9">
      <c r="A10" s="3" t="s">
        <v>133</v>
      </c>
      <c r="B10" s="3" t="s">
        <v>43</v>
      </c>
      <c r="C10" s="3" t="s">
        <v>43</v>
      </c>
      <c r="D10" s="3" t="s">
        <v>43</v>
      </c>
      <c r="E10" s="3" t="s">
        <v>43</v>
      </c>
      <c r="F10" s="4" t="n">
        <v>2100</v>
      </c>
      <c r="G10" s="3" t="s">
        <v>43</v>
      </c>
      <c r="H10" s="3" t="s">
        <v>43</v>
      </c>
      <c r="I10" s="4" t="n">
        <v>2100</v>
      </c>
    </row>
    <row r="11" spans="1:9">
      <c r="A11" s="3" t="s">
        <v>129</v>
      </c>
      <c r="B11" s="3" t="s">
        <v>43</v>
      </c>
      <c r="C11" s="3" t="s">
        <v>43</v>
      </c>
      <c r="D11" s="3" t="s">
        <v>43</v>
      </c>
      <c r="E11" s="3" t="s">
        <v>43</v>
      </c>
      <c r="F11" s="4" t="n">
        <v>27</v>
      </c>
      <c r="G11" s="3" t="s">
        <v>43</v>
      </c>
      <c r="H11" s="3" t="s">
        <v>43</v>
      </c>
      <c r="I11" s="4" t="n">
        <v>27</v>
      </c>
    </row>
    <row r="12" spans="1:9">
      <c r="A12" s="3" t="s">
        <v>134</v>
      </c>
      <c r="B12" s="3" t="s">
        <v>43</v>
      </c>
      <c r="C12" s="3" t="s">
        <v>43</v>
      </c>
      <c r="D12" s="4" t="n">
        <v>50427</v>
      </c>
      <c r="E12" s="3" t="s">
        <v>43</v>
      </c>
      <c r="F12" s="4" t="n">
        <v>2316</v>
      </c>
      <c r="G12" s="3" t="s">
        <v>43</v>
      </c>
      <c r="H12" s="4" t="n">
        <v>9335</v>
      </c>
      <c r="I12" s="4" t="n">
        <v>62078</v>
      </c>
    </row>
    <row r="13" spans="1:9">
      <c r="A13" s="3" t="s">
        <v>128</v>
      </c>
      <c r="B13" s="3" t="s">
        <v>43</v>
      </c>
      <c r="C13" s="3" t="s">
        <v>43</v>
      </c>
      <c r="D13" s="4" t="n">
        <v>-10541</v>
      </c>
      <c r="E13" s="3" t="s">
        <v>43</v>
      </c>
      <c r="F13" s="3" t="s">
        <v>43</v>
      </c>
      <c r="G13" s="4" t="n">
        <v>-1108</v>
      </c>
      <c r="H13" s="4" t="n">
        <v>-427</v>
      </c>
      <c r="I13" s="4" t="n">
        <v>-12076</v>
      </c>
    </row>
    <row r="14" spans="1:9">
      <c r="A14" s="3" t="s">
        <v>135</v>
      </c>
      <c r="B14" s="3" t="s">
        <v>43</v>
      </c>
      <c r="C14" s="3" t="s">
        <v>43</v>
      </c>
      <c r="D14" s="3" t="s">
        <v>43</v>
      </c>
      <c r="E14" s="4" t="n">
        <v>51</v>
      </c>
      <c r="F14" s="3" t="s">
        <v>43</v>
      </c>
      <c r="G14" s="3" t="s">
        <v>43</v>
      </c>
      <c r="H14" s="3" t="s">
        <v>43</v>
      </c>
      <c r="I14" s="4" t="n">
        <v>51</v>
      </c>
    </row>
    <row r="15" spans="1:9">
      <c r="A15" s="3" t="s">
        <v>133</v>
      </c>
      <c r="B15" s="3" t="s">
        <v>43</v>
      </c>
      <c r="C15" s="3" t="s">
        <v>43</v>
      </c>
      <c r="D15" s="3" t="s">
        <v>43</v>
      </c>
      <c r="E15" s="3" t="s">
        <v>43</v>
      </c>
      <c r="F15" s="3" t="s">
        <v>43</v>
      </c>
      <c r="G15" s="3" t="s">
        <v>43</v>
      </c>
      <c r="H15" s="4" t="n">
        <v>-40</v>
      </c>
      <c r="I15" s="4" t="n">
        <v>1869</v>
      </c>
    </row>
    <row r="16" spans="1:9">
      <c r="A16" s="3" t="s">
        <v>136</v>
      </c>
      <c r="B16" s="3" t="s">
        <v>43</v>
      </c>
      <c r="C16" s="3" t="s">
        <v>43</v>
      </c>
      <c r="D16" s="3" t="s">
        <v>43</v>
      </c>
      <c r="E16" s="3" t="s">
        <v>43</v>
      </c>
      <c r="F16" s="4" t="n">
        <v>1561</v>
      </c>
      <c r="G16" s="3" t="s">
        <v>43</v>
      </c>
      <c r="H16" s="3" t="s">
        <v>43</v>
      </c>
      <c r="I16" s="4" t="n">
        <v>1561</v>
      </c>
    </row>
    <row r="17" spans="1:9">
      <c r="A17" s="3" t="s">
        <v>137</v>
      </c>
      <c r="B17" s="5" t="n">
        <v>8</v>
      </c>
      <c r="C17" s="5" t="n">
        <v>118</v>
      </c>
      <c r="D17" s="4" t="n">
        <v>-39886</v>
      </c>
      <c r="E17" s="4" t="n">
        <v>103485</v>
      </c>
      <c r="F17" s="3" t="s">
        <v>43</v>
      </c>
      <c r="G17" s="3" t="s">
        <v>43</v>
      </c>
      <c r="H17" s="3" t="s">
        <v>43</v>
      </c>
      <c r="I17" s="4" t="n">
        <v>63725</v>
      </c>
    </row>
    <row r="18" spans="1:9">
      <c r="A18" s="3" t="s">
        <v>138</v>
      </c>
      <c r="B18" s="4" t="n">
        <v>787163</v>
      </c>
      <c r="C18" s="4" t="n">
        <v>11754835</v>
      </c>
    </row>
    <row r="19" spans="1:9">
      <c r="A19" s="3" t="s">
        <v>139</v>
      </c>
      <c r="B19" s="3" t="s">
        <v>43</v>
      </c>
      <c r="C19" s="3" t="s">
        <v>43</v>
      </c>
      <c r="D19" s="3" t="s">
        <v>43</v>
      </c>
      <c r="E19" s="4" t="n">
        <v>100</v>
      </c>
      <c r="F19" s="3" t="s">
        <v>43</v>
      </c>
      <c r="G19" s="3" t="s">
        <v>43</v>
      </c>
      <c r="H19" s="3" t="s">
        <v>43</v>
      </c>
      <c r="I19" s="4" t="n">
        <v>100</v>
      </c>
    </row>
    <row r="20" spans="1:9">
      <c r="A20" s="3" t="s">
        <v>129</v>
      </c>
      <c r="B20" s="3" t="s">
        <v>43</v>
      </c>
      <c r="C20" s="3" t="s">
        <v>43</v>
      </c>
      <c r="D20" s="3" t="s">
        <v>43</v>
      </c>
      <c r="E20" s="3" t="s">
        <v>43</v>
      </c>
      <c r="F20" s="4" t="n">
        <v>166</v>
      </c>
      <c r="G20" s="3" t="s">
        <v>43</v>
      </c>
      <c r="H20" s="3" t="s">
        <v>43</v>
      </c>
      <c r="I20" s="4" t="n">
        <v>166</v>
      </c>
    </row>
    <row r="21" spans="1:9">
      <c r="A21" s="3" t="s">
        <v>140</v>
      </c>
      <c r="B21" s="5" t="n">
        <v>8</v>
      </c>
      <c r="C21" s="5" t="n">
        <v>118</v>
      </c>
      <c r="D21" s="3" t="s">
        <v>43</v>
      </c>
      <c r="E21" s="5" t="n">
        <v>103636</v>
      </c>
      <c r="F21" s="5" t="n">
        <v>4043</v>
      </c>
      <c r="G21" s="5" t="n">
        <v>-1108</v>
      </c>
      <c r="H21" s="5" t="n">
        <v>8868</v>
      </c>
      <c r="I21" s="5" t="n">
        <v>115565</v>
      </c>
    </row>
    <row r="22" spans="1:9">
      <c r="A22" s="3" t="s">
        <v>141</v>
      </c>
      <c r="B22" s="4" t="n">
        <v>787163</v>
      </c>
      <c r="C22" s="4" t="n">
        <v>11754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0</v>
      </c>
      <c r="B1" s="2" t="s">
        <v>1</v>
      </c>
    </row>
    <row r="2" spans="1:3">
      <c r="B2" s="2" t="s">
        <v>2</v>
      </c>
      <c r="C2" s="2" t="s">
        <v>38</v>
      </c>
    </row>
    <row r="3" spans="1:3">
      <c r="A3" s="6" t="s">
        <v>212</v>
      </c>
    </row>
    <row r="4" spans="1:3">
      <c r="A4" s="3" t="s">
        <v>601</v>
      </c>
      <c r="B4" s="5" t="n">
        <v>23693</v>
      </c>
      <c r="C4" s="5" t="n">
        <v>15145</v>
      </c>
    </row>
    <row r="5" spans="1:3">
      <c r="A5" s="3" t="s">
        <v>602</v>
      </c>
      <c r="B5" s="4" t="n">
        <v>385</v>
      </c>
      <c r="C5" s="4" t="n">
        <v>993</v>
      </c>
    </row>
    <row r="6" spans="1:3">
      <c r="A6" s="3" t="s">
        <v>603</v>
      </c>
      <c r="B6" s="4" t="n">
        <v>-1982</v>
      </c>
      <c r="C6" s="4" t="n">
        <v>-3705</v>
      </c>
    </row>
    <row r="7" spans="1:3">
      <c r="A7" s="3" t="s">
        <v>604</v>
      </c>
      <c r="B7" s="4" t="n">
        <v>1375</v>
      </c>
      <c r="C7" s="4" t="n">
        <v>11260</v>
      </c>
    </row>
    <row r="8" spans="1:3">
      <c r="A8" s="3" t="s">
        <v>605</v>
      </c>
      <c r="B8" s="4" t="n">
        <v>-24116</v>
      </c>
      <c r="C8" s="3" t="s">
        <v>43</v>
      </c>
    </row>
    <row r="9" spans="1:3">
      <c r="A9" s="3" t="s">
        <v>606</v>
      </c>
      <c r="B9" s="4" t="n">
        <v>-426</v>
      </c>
      <c r="C9" s="3" t="s">
        <v>43</v>
      </c>
    </row>
    <row r="10" spans="1:3">
      <c r="A10" s="3" t="s">
        <v>607</v>
      </c>
      <c r="B10" s="4" t="n">
        <v>-162</v>
      </c>
      <c r="C10" s="3" t="s">
        <v>43</v>
      </c>
    </row>
    <row r="11" spans="1:3">
      <c r="A11" s="3" t="s">
        <v>608</v>
      </c>
      <c r="B11" s="4" t="n">
        <v>864</v>
      </c>
      <c r="C11" s="3" t="s">
        <v>43</v>
      </c>
    </row>
    <row r="12" spans="1:3">
      <c r="A12" s="3" t="s">
        <v>609</v>
      </c>
      <c r="B12" s="5" t="n">
        <v>276</v>
      </c>
      <c r="C12" s="5" t="n">
        <v>23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10</v>
      </c>
      <c r="B1" s="2" t="s">
        <v>1</v>
      </c>
    </row>
    <row r="2" spans="1:2">
      <c r="B2" s="2" t="s">
        <v>611</v>
      </c>
    </row>
    <row r="3" spans="1:2">
      <c r="A3" s="6" t="s">
        <v>612</v>
      </c>
    </row>
    <row r="4" spans="1:2">
      <c r="A4" s="3" t="s">
        <v>613</v>
      </c>
      <c r="B4" s="5" t="n">
        <v>9400</v>
      </c>
    </row>
    <row r="5" spans="1:2">
      <c r="A5" s="3" t="s">
        <v>614</v>
      </c>
      <c r="B5" s="5" t="n">
        <v>9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21"/>
  </cols>
  <sheetData>
    <row r="1" spans="1:2">
      <c r="A1" s="1" t="s">
        <v>615</v>
      </c>
      <c r="B1" s="2" t="s">
        <v>400</v>
      </c>
    </row>
    <row r="2" spans="1:2">
      <c r="A2" s="4" t="n">
        <v>2019</v>
      </c>
      <c r="B2" s="5" t="n">
        <v>2980</v>
      </c>
    </row>
    <row r="3" spans="1:2">
      <c r="A3" s="4" t="n">
        <v>2020</v>
      </c>
      <c r="B3" s="4" t="n">
        <v>3146</v>
      </c>
    </row>
    <row r="4" spans="1:2">
      <c r="A4" s="4" t="n">
        <v>2021</v>
      </c>
      <c r="B4" s="4" t="n">
        <v>3044</v>
      </c>
    </row>
    <row r="5" spans="1:2">
      <c r="A5" s="4" t="n">
        <v>2022</v>
      </c>
      <c r="B5" s="4" t="n">
        <v>2985</v>
      </c>
    </row>
    <row r="6" spans="1:2">
      <c r="A6" s="4" t="n">
        <v>2023</v>
      </c>
      <c r="B6" s="4" t="n">
        <v>2759</v>
      </c>
    </row>
    <row r="7" spans="1:2">
      <c r="A7" s="3" t="s">
        <v>616</v>
      </c>
      <c r="B7" s="4" t="n">
        <v>6699</v>
      </c>
    </row>
    <row r="8" spans="1:2">
      <c r="A8" s="3" t="s">
        <v>617</v>
      </c>
      <c r="B8" s="4" t="n">
        <v>21614</v>
      </c>
    </row>
    <row r="9" spans="1:2">
      <c r="A9" s="3" t="s">
        <v>618</v>
      </c>
    </row>
    <row r="10" spans="1:2">
      <c r="A10" s="4" t="n">
        <v>2019</v>
      </c>
      <c r="B10" s="4" t="n">
        <v>1968</v>
      </c>
    </row>
    <row r="11" spans="1:2">
      <c r="A11" s="4" t="n">
        <v>2020</v>
      </c>
      <c r="B11" s="4" t="n">
        <v>2004</v>
      </c>
    </row>
    <row r="12" spans="1:2">
      <c r="A12" s="4" t="n">
        <v>2021</v>
      </c>
      <c r="B12" s="4" t="n">
        <v>2041</v>
      </c>
    </row>
    <row r="13" spans="1:2">
      <c r="A13" s="4" t="n">
        <v>2022</v>
      </c>
      <c r="B13" s="4" t="n">
        <v>2079</v>
      </c>
    </row>
    <row r="14" spans="1:2">
      <c r="A14" s="4" t="n">
        <v>2023</v>
      </c>
      <c r="B14" s="4" t="n">
        <v>2117</v>
      </c>
    </row>
    <row r="15" spans="1:2">
      <c r="A15" s="3" t="s">
        <v>616</v>
      </c>
      <c r="B15" s="4" t="n">
        <v>3796</v>
      </c>
    </row>
    <row r="16" spans="1:2">
      <c r="A16" s="3" t="s">
        <v>617</v>
      </c>
      <c r="B16" s="4" t="n">
        <v>14004</v>
      </c>
    </row>
    <row r="17" spans="1:2">
      <c r="A17" s="3" t="s">
        <v>619</v>
      </c>
    </row>
    <row r="18" spans="1:2">
      <c r="A18" s="4" t="n">
        <v>2019</v>
      </c>
      <c r="B18" s="4" t="n">
        <v>1012</v>
      </c>
    </row>
    <row r="19" spans="1:2">
      <c r="A19" s="4" t="n">
        <v>2020</v>
      </c>
      <c r="B19" s="4" t="n">
        <v>1142</v>
      </c>
    </row>
    <row r="20" spans="1:2">
      <c r="A20" s="4" t="n">
        <v>2021</v>
      </c>
      <c r="B20" s="4" t="n">
        <v>1003</v>
      </c>
    </row>
    <row r="21" spans="1:2">
      <c r="A21" s="4" t="n">
        <v>2022</v>
      </c>
      <c r="B21" s="4" t="n">
        <v>907</v>
      </c>
    </row>
    <row r="22" spans="1:2">
      <c r="A22" s="4" t="n">
        <v>2023</v>
      </c>
      <c r="B22" s="4" t="n">
        <v>642</v>
      </c>
    </row>
    <row r="23" spans="1:2">
      <c r="A23" s="3" t="s">
        <v>616</v>
      </c>
      <c r="B23" s="4" t="n">
        <v>2904</v>
      </c>
    </row>
    <row r="24" spans="1:2">
      <c r="A24" s="3" t="s">
        <v>617</v>
      </c>
      <c r="B24" s="5" t="n">
        <v>7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20</v>
      </c>
      <c r="B1" s="2" t="s">
        <v>1</v>
      </c>
    </row>
    <row r="2" spans="1:4">
      <c r="B2" s="2" t="s">
        <v>2</v>
      </c>
      <c r="C2" s="2" t="s">
        <v>38</v>
      </c>
      <c r="D2" s="2" t="s">
        <v>82</v>
      </c>
    </row>
    <row r="3" spans="1:4">
      <c r="A3" s="6" t="s">
        <v>621</v>
      </c>
    </row>
    <row r="4" spans="1:4">
      <c r="A4" s="3" t="s">
        <v>622</v>
      </c>
      <c r="B4" s="3" t="s">
        <v>623</v>
      </c>
    </row>
    <row r="5" spans="1:4">
      <c r="A5" s="3" t="s">
        <v>624</v>
      </c>
      <c r="B5" s="3" t="s">
        <v>625</v>
      </c>
    </row>
    <row r="6" spans="1:4">
      <c r="A6" s="3" t="s">
        <v>626</v>
      </c>
      <c r="B6" s="5" t="n">
        <v>2000</v>
      </c>
    </row>
    <row r="7" spans="1:4">
      <c r="A7" s="3" t="s">
        <v>627</v>
      </c>
      <c r="B7" s="3" t="s">
        <v>628</v>
      </c>
    </row>
    <row r="8" spans="1:4">
      <c r="A8" s="3" t="s">
        <v>629</v>
      </c>
    </row>
    <row r="9" spans="1:4">
      <c r="A9" s="6" t="s">
        <v>621</v>
      </c>
    </row>
    <row r="10" spans="1:4">
      <c r="A10" s="3" t="s">
        <v>630</v>
      </c>
      <c r="B10" s="3" t="s">
        <v>368</v>
      </c>
      <c r="C10" s="3" t="s">
        <v>369</v>
      </c>
      <c r="D10" s="3" t="s">
        <v>3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632</v>
      </c>
      <c r="J1" s="2" t="s">
        <v>1</v>
      </c>
    </row>
    <row r="2" spans="1:12">
      <c r="B2" s="2" t="s">
        <v>633</v>
      </c>
      <c r="C2" s="2" t="s">
        <v>2</v>
      </c>
      <c r="D2" s="2" t="s">
        <v>634</v>
      </c>
      <c r="E2" s="2" t="s">
        <v>4</v>
      </c>
      <c r="F2" s="2" t="s">
        <v>635</v>
      </c>
      <c r="G2" s="2" t="s">
        <v>38</v>
      </c>
      <c r="H2" s="2" t="s">
        <v>636</v>
      </c>
      <c r="I2" s="2" t="s">
        <v>382</v>
      </c>
      <c r="J2" s="2" t="s">
        <v>2</v>
      </c>
      <c r="K2" s="2" t="s">
        <v>38</v>
      </c>
      <c r="L2" s="2" t="s">
        <v>82</v>
      </c>
    </row>
    <row r="3" spans="1:12">
      <c r="A3" s="6" t="s">
        <v>637</v>
      </c>
    </row>
    <row r="4" spans="1:12">
      <c r="A4" s="3" t="s">
        <v>638</v>
      </c>
      <c r="B4" s="5" t="n">
        <v>1107</v>
      </c>
      <c r="C4" s="5" t="n">
        <v>1215</v>
      </c>
      <c r="D4" s="5" t="n">
        <v>1093</v>
      </c>
      <c r="E4" s="5" t="n">
        <v>956</v>
      </c>
      <c r="F4" s="5" t="n">
        <v>1399</v>
      </c>
      <c r="G4" s="5" t="n">
        <v>1600</v>
      </c>
      <c r="H4" s="5" t="n">
        <v>1282</v>
      </c>
      <c r="I4" s="5" t="n">
        <v>1337</v>
      </c>
      <c r="J4" s="5" t="n">
        <v>4371</v>
      </c>
      <c r="K4" s="5" t="n">
        <v>5618</v>
      </c>
      <c r="L4" s="5" t="n">
        <v>5589</v>
      </c>
    </row>
    <row r="5" spans="1:12">
      <c r="A5" s="3" t="s">
        <v>639</v>
      </c>
      <c r="B5" s="5" t="n">
        <v>-1053</v>
      </c>
      <c r="C5" s="5" t="n">
        <v>-1241</v>
      </c>
      <c r="D5" s="5" t="n">
        <v>-731</v>
      </c>
      <c r="E5" s="5" t="n">
        <v>-816</v>
      </c>
      <c r="F5" s="5" t="n">
        <v>158</v>
      </c>
      <c r="G5" s="5" t="n">
        <v>100</v>
      </c>
      <c r="H5" s="5" t="n">
        <v>-164</v>
      </c>
      <c r="I5" s="5" t="n">
        <v>127</v>
      </c>
      <c r="J5" s="4" t="n">
        <v>-3841</v>
      </c>
      <c r="K5" s="4" t="n">
        <v>221</v>
      </c>
      <c r="L5" s="5" t="n">
        <v>1192</v>
      </c>
    </row>
    <row r="6" spans="1:12">
      <c r="A6" s="3" t="s">
        <v>640</v>
      </c>
    </row>
    <row r="7" spans="1:12">
      <c r="A7" s="6" t="s">
        <v>637</v>
      </c>
    </row>
    <row r="8" spans="1:12">
      <c r="A8" s="3" t="s">
        <v>638</v>
      </c>
      <c r="J8" s="4" t="n">
        <v>4371</v>
      </c>
      <c r="K8" s="4" t="n">
        <v>5618</v>
      </c>
    </row>
    <row r="9" spans="1:12">
      <c r="A9" s="3" t="s">
        <v>639</v>
      </c>
      <c r="J9" s="4" t="n">
        <v>-2780</v>
      </c>
      <c r="K9" s="4" t="n">
        <v>1192</v>
      </c>
    </row>
    <row r="10" spans="1:12">
      <c r="A10" s="3" t="s">
        <v>641</v>
      </c>
    </row>
    <row r="11" spans="1:12">
      <c r="A11" s="6" t="s">
        <v>637</v>
      </c>
    </row>
    <row r="12" spans="1:12">
      <c r="A12" s="3" t="s">
        <v>638</v>
      </c>
      <c r="J12" s="3" t="s">
        <v>43</v>
      </c>
      <c r="K12" s="3" t="s">
        <v>43</v>
      </c>
    </row>
    <row r="13" spans="1:12">
      <c r="A13" s="3" t="s">
        <v>639</v>
      </c>
      <c r="J13" s="5" t="n">
        <v>-1061</v>
      </c>
      <c r="K13" s="3" t="s">
        <v>4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2</v>
      </c>
      <c r="B1" s="2" t="s">
        <v>1</v>
      </c>
    </row>
    <row r="2" spans="1:4">
      <c r="B2" s="2" t="s">
        <v>2</v>
      </c>
      <c r="C2" s="2" t="s">
        <v>38</v>
      </c>
      <c r="D2" s="2" t="s">
        <v>82</v>
      </c>
    </row>
    <row r="3" spans="1:4">
      <c r="A3" s="3" t="s">
        <v>643</v>
      </c>
    </row>
    <row r="4" spans="1:4">
      <c r="A4" s="6" t="s">
        <v>637</v>
      </c>
    </row>
    <row r="5" spans="1:4">
      <c r="A5" s="3" t="s">
        <v>644</v>
      </c>
      <c r="B5" s="3" t="s">
        <v>645</v>
      </c>
      <c r="C5" s="3" t="s">
        <v>646</v>
      </c>
      <c r="D5" s="3" t="s">
        <v>6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7</v>
      </c>
      <c r="B1" s="2" t="s">
        <v>2</v>
      </c>
      <c r="C1" s="2" t="s">
        <v>38</v>
      </c>
    </row>
    <row r="2" spans="1:3">
      <c r="A2" s="6" t="s">
        <v>637</v>
      </c>
    </row>
    <row r="3" spans="1:3">
      <c r="A3" s="3" t="s">
        <v>648</v>
      </c>
      <c r="B3" s="5" t="n">
        <v>72408</v>
      </c>
      <c r="C3" s="5" t="n">
        <v>74037</v>
      </c>
    </row>
    <row r="4" spans="1:3">
      <c r="A4" s="3" t="s">
        <v>649</v>
      </c>
      <c r="B4" s="4" t="n">
        <v>116920</v>
      </c>
      <c r="C4" s="4" t="n">
        <v>86204</v>
      </c>
    </row>
    <row r="5" spans="1:3">
      <c r="A5" s="3" t="s">
        <v>650</v>
      </c>
    </row>
    <row r="6" spans="1:3">
      <c r="A6" s="6" t="s">
        <v>637</v>
      </c>
    </row>
    <row r="7" spans="1:3">
      <c r="A7" s="3" t="s">
        <v>648</v>
      </c>
      <c r="B7" s="4" t="n">
        <v>69935</v>
      </c>
      <c r="C7" s="4" t="n">
        <v>71674</v>
      </c>
    </row>
    <row r="8" spans="1:3">
      <c r="A8" s="3" t="s">
        <v>649</v>
      </c>
      <c r="B8" s="4" t="n">
        <v>113279</v>
      </c>
      <c r="C8" s="4" t="n">
        <v>83675</v>
      </c>
    </row>
    <row r="9" spans="1:3">
      <c r="A9" s="3" t="s">
        <v>651</v>
      </c>
    </row>
    <row r="10" spans="1:3">
      <c r="A10" s="6" t="s">
        <v>637</v>
      </c>
    </row>
    <row r="11" spans="1:3">
      <c r="A11" s="3" t="s">
        <v>648</v>
      </c>
      <c r="B11" s="4" t="n">
        <v>2473</v>
      </c>
      <c r="C11" s="4" t="n">
        <v>2363</v>
      </c>
    </row>
    <row r="12" spans="1:3">
      <c r="A12" s="3" t="s">
        <v>649</v>
      </c>
      <c r="B12" s="5" t="n">
        <v>3641</v>
      </c>
      <c r="C12" s="5" t="n">
        <v>2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652</v>
      </c>
      <c r="B1" s="2" t="s">
        <v>1</v>
      </c>
    </row>
    <row r="2" spans="1:2">
      <c r="B2" s="2" t="s">
        <v>653</v>
      </c>
    </row>
    <row r="3" spans="1:2">
      <c r="A3" s="6" t="s">
        <v>654</v>
      </c>
    </row>
    <row r="4" spans="1:2">
      <c r="A4" s="3" t="s">
        <v>655</v>
      </c>
      <c r="B4" s="4"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332</v>
      </c>
    </row>
    <row r="2" spans="1:3">
      <c r="B2" s="2" t="s">
        <v>657</v>
      </c>
      <c r="C2" s="2" t="s">
        <v>658</v>
      </c>
    </row>
    <row r="3" spans="1:3">
      <c r="A3" s="6" t="s">
        <v>659</v>
      </c>
    </row>
    <row r="4" spans="1:3">
      <c r="A4" s="3" t="s">
        <v>660</v>
      </c>
      <c r="C4" s="4" t="n">
        <v>1254200</v>
      </c>
    </row>
    <row r="5" spans="1:3">
      <c r="A5" s="3" t="s">
        <v>661</v>
      </c>
      <c r="C5" s="3" t="s">
        <v>183</v>
      </c>
    </row>
    <row r="6" spans="1:3">
      <c r="A6" s="3" t="s">
        <v>662</v>
      </c>
      <c r="C6" s="7" t="n">
        <v>6.89</v>
      </c>
    </row>
    <row r="7" spans="1:3">
      <c r="A7" s="3" t="s">
        <v>663</v>
      </c>
      <c r="C7" s="5" t="n">
        <v>8641438</v>
      </c>
    </row>
    <row r="8" spans="1:3">
      <c r="A8" s="3" t="s">
        <v>664</v>
      </c>
    </row>
    <row r="9" spans="1:3">
      <c r="A9" s="6" t="s">
        <v>659</v>
      </c>
    </row>
    <row r="10" spans="1:3">
      <c r="A10" s="3" t="s">
        <v>663</v>
      </c>
      <c r="B10" s="5" t="n">
        <v>8641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6" t="s">
        <v>224</v>
      </c>
    </row>
    <row r="4" spans="1:2">
      <c r="A4" s="3" t="s">
        <v>667</v>
      </c>
      <c r="B4" s="4" t="n">
        <v>626662</v>
      </c>
    </row>
    <row r="5" spans="1:2">
      <c r="A5" s="3" t="s">
        <v>668</v>
      </c>
      <c r="B5" s="3" t="s">
        <v>43</v>
      </c>
    </row>
    <row r="6" spans="1:2">
      <c r="A6" s="3" t="s">
        <v>669</v>
      </c>
      <c r="B6" s="3" t="s">
        <v>43</v>
      </c>
    </row>
    <row r="7" spans="1:2">
      <c r="A7" s="3" t="s">
        <v>670</v>
      </c>
      <c r="B7" s="3" t="s">
        <v>43</v>
      </c>
    </row>
    <row r="8" spans="1:2">
      <c r="A8" s="3" t="s">
        <v>671</v>
      </c>
      <c r="B8" s="4" t="n">
        <v>82</v>
      </c>
    </row>
    <row r="9" spans="1:2">
      <c r="A9" s="3" t="s">
        <v>672</v>
      </c>
      <c r="B9" s="4" t="n">
        <v>626580</v>
      </c>
    </row>
    <row r="10" spans="1:2">
      <c r="A10" s="3" t="s">
        <v>673</v>
      </c>
      <c r="B10" s="4" t="n">
        <v>597182</v>
      </c>
    </row>
    <row r="11" spans="1:2">
      <c r="A11" s="3" t="s">
        <v>674</v>
      </c>
      <c r="B11" s="3" t="s">
        <v>43</v>
      </c>
    </row>
    <row r="12" spans="1:2">
      <c r="A12" s="3" t="s">
        <v>675</v>
      </c>
      <c r="B12" s="8" t="n">
        <v>4.9</v>
      </c>
    </row>
    <row r="13" spans="1:2">
      <c r="A13" s="3" t="s">
        <v>676</v>
      </c>
      <c r="B13" s="3" t="s">
        <v>43</v>
      </c>
    </row>
    <row r="14" spans="1:2">
      <c r="A14" s="3" t="s">
        <v>677</v>
      </c>
      <c r="B14" s="3" t="s">
        <v>43</v>
      </c>
    </row>
    <row r="15" spans="1:2">
      <c r="A15" s="3" t="s">
        <v>678</v>
      </c>
      <c r="B15" s="8" t="n">
        <v>4.9</v>
      </c>
    </row>
    <row r="16" spans="1:2">
      <c r="A16" s="3" t="s">
        <v>679</v>
      </c>
      <c r="B16" s="8" t="n">
        <v>4.9</v>
      </c>
    </row>
    <row r="17" spans="1:2">
      <c r="A17" s="3" t="s">
        <v>680</v>
      </c>
      <c r="B17" s="7" t="n">
        <v>4.9</v>
      </c>
    </row>
    <row r="18" spans="1:2">
      <c r="A18" s="3" t="s">
        <v>681</v>
      </c>
      <c r="B18" s="3" t="s">
        <v>682</v>
      </c>
    </row>
    <row r="19" spans="1:2">
      <c r="A19" s="3" t="s">
        <v>683</v>
      </c>
      <c r="B19" s="3" t="s">
        <v>682</v>
      </c>
    </row>
    <row r="20" spans="1:2">
      <c r="A20" s="3" t="s">
        <v>684</v>
      </c>
      <c r="B20" s="5" t="n">
        <v>3070242</v>
      </c>
    </row>
    <row r="21" spans="1:2">
      <c r="A21" s="3" t="s">
        <v>685</v>
      </c>
      <c r="B21" s="5" t="n">
        <v>3070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8</v>
      </c>
      <c r="D2" s="2" t="s">
        <v>82</v>
      </c>
    </row>
    <row r="3" spans="1:4">
      <c r="A3" s="6" t="s">
        <v>143</v>
      </c>
    </row>
    <row r="4" spans="1:4">
      <c r="A4" s="3" t="s">
        <v>144</v>
      </c>
      <c r="B4" s="5" t="n">
        <v>-12076</v>
      </c>
      <c r="C4" s="5" t="n">
        <v>138</v>
      </c>
      <c r="D4" s="5" t="n">
        <v>710</v>
      </c>
    </row>
    <row r="5" spans="1:4">
      <c r="A5" s="6" t="s">
        <v>145</v>
      </c>
    </row>
    <row r="6" spans="1:4">
      <c r="A6" s="3" t="s">
        <v>91</v>
      </c>
      <c r="B6" s="4" t="n">
        <v>1698</v>
      </c>
      <c r="C6" s="4" t="n">
        <v>1669</v>
      </c>
      <c r="D6" s="4" t="n">
        <v>1643</v>
      </c>
    </row>
    <row r="7" spans="1:4">
      <c r="A7" s="3" t="s">
        <v>146</v>
      </c>
      <c r="B7" s="3" t="s">
        <v>43</v>
      </c>
      <c r="C7" s="3" t="s">
        <v>43</v>
      </c>
      <c r="D7" s="4" t="n">
        <v>82</v>
      </c>
    </row>
    <row r="8" spans="1:4">
      <c r="A8" s="3" t="s">
        <v>147</v>
      </c>
      <c r="B8" s="4" t="n">
        <v>8859</v>
      </c>
      <c r="C8" s="4" t="n">
        <v>-295</v>
      </c>
      <c r="D8" s="4" t="n">
        <v>368</v>
      </c>
    </row>
    <row r="9" spans="1:4">
      <c r="A9" s="3" t="s">
        <v>148</v>
      </c>
      <c r="B9" s="4" t="n">
        <v>-246</v>
      </c>
      <c r="C9" s="3" t="s">
        <v>43</v>
      </c>
      <c r="D9" s="3" t="s">
        <v>43</v>
      </c>
    </row>
    <row r="10" spans="1:4">
      <c r="A10" s="3" t="s">
        <v>149</v>
      </c>
      <c r="B10" s="3" t="s">
        <v>43</v>
      </c>
      <c r="C10" s="3" t="s">
        <v>43</v>
      </c>
      <c r="D10" s="3" t="s">
        <v>43</v>
      </c>
    </row>
    <row r="11" spans="1:4">
      <c r="A11" s="3" t="s">
        <v>150</v>
      </c>
      <c r="B11" s="4" t="n">
        <v>13</v>
      </c>
      <c r="C11" s="3" t="s">
        <v>43</v>
      </c>
      <c r="D11" s="3" t="s">
        <v>43</v>
      </c>
    </row>
    <row r="12" spans="1:4">
      <c r="A12" s="3" t="s">
        <v>151</v>
      </c>
      <c r="B12" s="4" t="n">
        <v>-32</v>
      </c>
      <c r="C12" s="4" t="n">
        <v>-86</v>
      </c>
      <c r="D12" s="4" t="n">
        <v>13</v>
      </c>
    </row>
    <row r="13" spans="1:4">
      <c r="A13" s="3" t="s">
        <v>152</v>
      </c>
      <c r="B13" s="4" t="n">
        <v>657</v>
      </c>
      <c r="C13" s="3" t="s">
        <v>43</v>
      </c>
      <c r="D13" s="3" t="s">
        <v>43</v>
      </c>
    </row>
    <row r="14" spans="1:4">
      <c r="A14" s="3" t="s">
        <v>153</v>
      </c>
      <c r="B14" s="4" t="n">
        <v>104</v>
      </c>
      <c r="C14" s="4" t="n">
        <v>113</v>
      </c>
      <c r="D14" s="3" t="s">
        <v>43</v>
      </c>
    </row>
    <row r="15" spans="1:4">
      <c r="A15" s="6" t="s">
        <v>154</v>
      </c>
    </row>
    <row r="16" spans="1:4">
      <c r="A16" s="3" t="s">
        <v>155</v>
      </c>
      <c r="B16" s="4" t="n">
        <v>-23</v>
      </c>
      <c r="C16" s="4" t="n">
        <v>-7</v>
      </c>
      <c r="D16" s="4" t="n">
        <v>-109</v>
      </c>
    </row>
    <row r="17" spans="1:4">
      <c r="A17" s="3" t="s">
        <v>156</v>
      </c>
      <c r="B17" s="4" t="n">
        <v>-258</v>
      </c>
      <c r="C17" s="4" t="n">
        <v>-130</v>
      </c>
      <c r="D17" s="4" t="n">
        <v>323</v>
      </c>
    </row>
    <row r="18" spans="1:4">
      <c r="A18" s="3" t="s">
        <v>54</v>
      </c>
      <c r="B18" s="4" t="n">
        <v>-586</v>
      </c>
      <c r="C18" s="4" t="n">
        <v>-481</v>
      </c>
      <c r="D18" s="4" t="n">
        <v>30</v>
      </c>
    </row>
    <row r="19" spans="1:4">
      <c r="A19" s="3" t="s">
        <v>157</v>
      </c>
      <c r="B19" s="4" t="n">
        <v>-35</v>
      </c>
      <c r="C19" s="4" t="n">
        <v>50</v>
      </c>
      <c r="D19" s="4" t="n">
        <v>9</v>
      </c>
    </row>
    <row r="20" spans="1:4">
      <c r="A20" s="3" t="s">
        <v>59</v>
      </c>
      <c r="B20" s="4" t="n">
        <v>-10</v>
      </c>
      <c r="C20" s="4" t="n">
        <v>11</v>
      </c>
      <c r="D20" s="4" t="n">
        <v>17</v>
      </c>
    </row>
    <row r="21" spans="1:4">
      <c r="A21" s="3" t="s">
        <v>158</v>
      </c>
      <c r="B21" s="4" t="n">
        <v>2</v>
      </c>
      <c r="C21" s="4" t="n">
        <v>-2626</v>
      </c>
      <c r="D21" s="4" t="n">
        <v>-3041</v>
      </c>
    </row>
    <row r="22" spans="1:4">
      <c r="A22" s="3" t="s">
        <v>62</v>
      </c>
      <c r="B22" s="4" t="n">
        <v>118</v>
      </c>
      <c r="C22" s="4" t="n">
        <v>21</v>
      </c>
      <c r="D22" s="4" t="n">
        <v>27</v>
      </c>
    </row>
    <row r="23" spans="1:4">
      <c r="A23" s="3" t="s">
        <v>159</v>
      </c>
      <c r="B23" s="4" t="n">
        <v>-1815</v>
      </c>
      <c r="C23" s="4" t="n">
        <v>-1623</v>
      </c>
      <c r="D23" s="4" t="n">
        <v>72</v>
      </c>
    </row>
    <row r="24" spans="1:4">
      <c r="A24" s="6" t="s">
        <v>160</v>
      </c>
    </row>
    <row r="25" spans="1:4">
      <c r="A25" s="3" t="s">
        <v>161</v>
      </c>
      <c r="B25" s="4" t="n">
        <v>-710</v>
      </c>
      <c r="C25" s="4" t="n">
        <v>-1820</v>
      </c>
      <c r="D25" s="4" t="n">
        <v>-1553</v>
      </c>
    </row>
    <row r="26" spans="1:4">
      <c r="A26" s="3" t="s">
        <v>162</v>
      </c>
      <c r="B26" s="4" t="n">
        <v>6670</v>
      </c>
      <c r="C26" s="3" t="s">
        <v>43</v>
      </c>
      <c r="D26" s="3" t="s">
        <v>43</v>
      </c>
    </row>
    <row r="27" spans="1:4">
      <c r="A27" s="3" t="s">
        <v>163</v>
      </c>
      <c r="B27" s="4" t="n">
        <v>-1700</v>
      </c>
      <c r="C27" s="3" t="s">
        <v>43</v>
      </c>
      <c r="D27" s="3" t="s">
        <v>43</v>
      </c>
    </row>
    <row r="28" spans="1:4">
      <c r="A28" s="3" t="s">
        <v>164</v>
      </c>
      <c r="B28" s="4" t="n">
        <v>-151</v>
      </c>
      <c r="C28" s="4" t="n">
        <v>-9400</v>
      </c>
      <c r="D28" s="4" t="n">
        <v>-2100</v>
      </c>
    </row>
    <row r="29" spans="1:4">
      <c r="A29" s="3" t="s">
        <v>165</v>
      </c>
      <c r="B29" s="4" t="n">
        <v>4109</v>
      </c>
      <c r="C29" s="4" t="n">
        <v>-11220</v>
      </c>
      <c r="D29" s="4" t="n">
        <v>-3653</v>
      </c>
    </row>
    <row r="30" spans="1:4">
      <c r="A30" s="6" t="s">
        <v>166</v>
      </c>
    </row>
    <row r="31" spans="1:4">
      <c r="A31" s="3" t="s">
        <v>167</v>
      </c>
      <c r="B31" s="3" t="s">
        <v>43</v>
      </c>
      <c r="C31" s="3" t="s">
        <v>43</v>
      </c>
      <c r="D31" s="4" t="n">
        <v>-6353</v>
      </c>
    </row>
    <row r="32" spans="1:4">
      <c r="A32" s="3" t="s">
        <v>168</v>
      </c>
      <c r="B32" s="3" t="s">
        <v>43</v>
      </c>
      <c r="C32" s="4" t="n">
        <v>1000</v>
      </c>
      <c r="D32" s="3" t="s">
        <v>43</v>
      </c>
    </row>
    <row r="33" spans="1:4">
      <c r="A33" s="3" t="s">
        <v>169</v>
      </c>
      <c r="B33" s="3" t="s">
        <v>43</v>
      </c>
      <c r="C33" s="4" t="n">
        <v>10000</v>
      </c>
    </row>
    <row r="34" spans="1:4">
      <c r="A34" s="3" t="s">
        <v>170</v>
      </c>
      <c r="B34" s="4" t="n">
        <v>864</v>
      </c>
    </row>
    <row r="35" spans="1:4">
      <c r="A35" s="3" t="s">
        <v>171</v>
      </c>
      <c r="B35" s="4" t="n">
        <v>886</v>
      </c>
      <c r="C35" s="4" t="n">
        <v>11260</v>
      </c>
      <c r="D35" s="4" t="n">
        <v>6618</v>
      </c>
    </row>
    <row r="36" spans="1:4">
      <c r="A36" s="3" t="s">
        <v>172</v>
      </c>
      <c r="B36" s="4" t="n">
        <v>1750</v>
      </c>
      <c r="C36" s="4" t="n">
        <v>22260</v>
      </c>
      <c r="D36" s="4" t="n">
        <v>265</v>
      </c>
    </row>
    <row r="37" spans="1:4">
      <c r="A37" s="3" t="s">
        <v>173</v>
      </c>
      <c r="B37" s="4" t="n">
        <v>-3</v>
      </c>
      <c r="C37" s="3" t="s">
        <v>43</v>
      </c>
      <c r="D37" s="4" t="n">
        <v>3</v>
      </c>
    </row>
    <row r="38" spans="1:4">
      <c r="A38" s="3" t="s">
        <v>174</v>
      </c>
      <c r="B38" s="4" t="n">
        <v>4047</v>
      </c>
      <c r="C38" s="4" t="n">
        <v>9417</v>
      </c>
      <c r="D38" s="4" t="n">
        <v>-3313</v>
      </c>
    </row>
    <row r="39" spans="1:4">
      <c r="A39" s="3" t="s">
        <v>175</v>
      </c>
      <c r="B39" s="4" t="n">
        <v>11756</v>
      </c>
      <c r="C39" s="4" t="n">
        <v>2339</v>
      </c>
      <c r="D39" s="4" t="n">
        <v>5652</v>
      </c>
    </row>
    <row r="40" spans="1:4">
      <c r="A40" s="3" t="s">
        <v>176</v>
      </c>
      <c r="B40" s="4" t="n">
        <v>15803</v>
      </c>
      <c r="C40" s="4" t="n">
        <v>11756</v>
      </c>
      <c r="D40" s="4" t="n">
        <v>2339</v>
      </c>
    </row>
    <row r="41" spans="1:4">
      <c r="A41" s="6" t="s">
        <v>177</v>
      </c>
    </row>
    <row r="42" spans="1:4">
      <c r="A42" s="3" t="s">
        <v>178</v>
      </c>
      <c r="B42" s="3" t="s">
        <v>43</v>
      </c>
      <c r="C42" s="4" t="n">
        <v>63</v>
      </c>
      <c r="D42" s="4" t="n">
        <v>24</v>
      </c>
    </row>
    <row r="43" spans="1:4">
      <c r="A43" s="3" t="s">
        <v>179</v>
      </c>
      <c r="B43" s="3" t="s">
        <v>43</v>
      </c>
      <c r="C43" s="3" t="s">
        <v>43</v>
      </c>
      <c r="D43" s="5"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6" t="s">
        <v>224</v>
      </c>
    </row>
    <row r="4" spans="1:2">
      <c r="A4" s="3" t="s">
        <v>688</v>
      </c>
      <c r="B4" s="3" t="s">
        <v>43</v>
      </c>
    </row>
    <row r="5" spans="1:2">
      <c r="A5" s="3" t="s">
        <v>689</v>
      </c>
      <c r="B5" s="4" t="n">
        <v>210135</v>
      </c>
    </row>
    <row r="6" spans="1:2">
      <c r="A6" s="3" t="s">
        <v>690</v>
      </c>
      <c r="B6" s="4" t="n">
        <v>4000</v>
      </c>
    </row>
    <row r="7" spans="1:2">
      <c r="A7" s="3" t="s">
        <v>691</v>
      </c>
      <c r="B7" s="4" t="n">
        <v>-70273</v>
      </c>
    </row>
    <row r="8" spans="1:2">
      <c r="A8" s="3" t="s">
        <v>692</v>
      </c>
      <c r="B8" s="4" t="n">
        <v>-2063</v>
      </c>
    </row>
    <row r="9" spans="1:2">
      <c r="A9" s="3" t="s">
        <v>693</v>
      </c>
      <c r="B9" s="4" t="n">
        <v>141799</v>
      </c>
    </row>
    <row r="10" spans="1:2">
      <c r="A10" s="3" t="s">
        <v>694</v>
      </c>
      <c r="B10" s="3" t="s">
        <v>43</v>
      </c>
    </row>
    <row r="11" spans="1:2">
      <c r="A11" s="3" t="s">
        <v>695</v>
      </c>
      <c r="B11" s="8" t="n">
        <v>4.9</v>
      </c>
    </row>
    <row r="12" spans="1:2">
      <c r="A12" s="3" t="s">
        <v>696</v>
      </c>
      <c r="B12" s="8" t="n">
        <v>9.93</v>
      </c>
    </row>
    <row r="13" spans="1:2">
      <c r="A13" s="3" t="s">
        <v>697</v>
      </c>
      <c r="B13" s="8" t="n">
        <v>4.9</v>
      </c>
    </row>
    <row r="14" spans="1:2">
      <c r="A14" s="3" t="s">
        <v>698</v>
      </c>
      <c r="B14" s="8" t="n">
        <v>4.9</v>
      </c>
    </row>
    <row r="15" spans="1:2">
      <c r="A15" s="3" t="s">
        <v>699</v>
      </c>
      <c r="B15" s="7" t="n">
        <v>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00</v>
      </c>
      <c r="B1" s="2" t="s">
        <v>332</v>
      </c>
      <c r="C1" s="2" t="s">
        <v>1</v>
      </c>
    </row>
    <row r="2" spans="1:5">
      <c r="B2" s="2" t="s">
        <v>701</v>
      </c>
      <c r="C2" s="2" t="s">
        <v>2</v>
      </c>
      <c r="D2" s="2" t="s">
        <v>38</v>
      </c>
      <c r="E2" s="2" t="s">
        <v>82</v>
      </c>
    </row>
    <row r="3" spans="1:5">
      <c r="A3" s="3" t="s">
        <v>702</v>
      </c>
      <c r="C3" s="7" t="n">
        <v>4.9</v>
      </c>
    </row>
    <row r="4" spans="1:5">
      <c r="A4" s="3" t="s">
        <v>703</v>
      </c>
      <c r="C4" s="3" t="s">
        <v>704</v>
      </c>
    </row>
    <row r="5" spans="1:5">
      <c r="A5" s="3" t="s">
        <v>705</v>
      </c>
      <c r="C5" s="3" t="s">
        <v>43</v>
      </c>
    </row>
    <row r="6" spans="1:5">
      <c r="A6" s="3" t="s">
        <v>706</v>
      </c>
      <c r="C6" s="5" t="n">
        <v>500000</v>
      </c>
    </row>
    <row r="7" spans="1:5">
      <c r="A7" s="3" t="s">
        <v>707</v>
      </c>
      <c r="C7" s="4" t="n">
        <v>674</v>
      </c>
    </row>
    <row r="8" spans="1:5">
      <c r="A8" s="3" t="s">
        <v>708</v>
      </c>
    </row>
    <row r="9" spans="1:5">
      <c r="A9" s="3" t="s">
        <v>709</v>
      </c>
      <c r="C9" s="5" t="n">
        <v>344</v>
      </c>
      <c r="D9" s="5" t="n">
        <v>0</v>
      </c>
      <c r="E9" s="5" t="n">
        <v>0</v>
      </c>
    </row>
    <row r="10" spans="1:5">
      <c r="A10" s="3" t="s">
        <v>119</v>
      </c>
    </row>
    <row r="11" spans="1:5">
      <c r="A11" s="3" t="s">
        <v>710</v>
      </c>
      <c r="C11" s="4" t="n">
        <v>92690</v>
      </c>
    </row>
    <row r="12" spans="1:5">
      <c r="A12" s="3" t="s">
        <v>711</v>
      </c>
      <c r="C12" s="3" t="s">
        <v>486</v>
      </c>
    </row>
    <row r="13" spans="1:5">
      <c r="A13" s="3" t="s">
        <v>712</v>
      </c>
    </row>
    <row r="14" spans="1:5">
      <c r="A14" s="3" t="s">
        <v>705</v>
      </c>
      <c r="B14" s="4" t="n">
        <v>76445</v>
      </c>
    </row>
    <row r="15" spans="1:5">
      <c r="A15" s="3" t="s">
        <v>713</v>
      </c>
    </row>
    <row r="16" spans="1:5">
      <c r="A16" s="3" t="s">
        <v>705</v>
      </c>
      <c r="B16" s="4" t="n">
        <v>425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632</v>
      </c>
      <c r="J1" s="2" t="s">
        <v>1</v>
      </c>
    </row>
    <row r="2" spans="1:12">
      <c r="B2" s="2" t="s">
        <v>633</v>
      </c>
      <c r="C2" s="2" t="s">
        <v>2</v>
      </c>
      <c r="D2" s="2" t="s">
        <v>634</v>
      </c>
      <c r="E2" s="2" t="s">
        <v>4</v>
      </c>
      <c r="F2" s="2" t="s">
        <v>635</v>
      </c>
      <c r="G2" s="2" t="s">
        <v>38</v>
      </c>
      <c r="H2" s="2" t="s">
        <v>636</v>
      </c>
      <c r="I2" s="2" t="s">
        <v>382</v>
      </c>
      <c r="J2" s="2" t="s">
        <v>2</v>
      </c>
      <c r="K2" s="2" t="s">
        <v>38</v>
      </c>
      <c r="L2" s="2" t="s">
        <v>82</v>
      </c>
    </row>
    <row r="3" spans="1:12">
      <c r="A3" s="6" t="s">
        <v>227</v>
      </c>
    </row>
    <row r="4" spans="1:12">
      <c r="A4" s="3" t="s">
        <v>638</v>
      </c>
      <c r="B4" s="5" t="n">
        <v>1107</v>
      </c>
      <c r="C4" s="5" t="n">
        <v>1215</v>
      </c>
      <c r="D4" s="5" t="n">
        <v>1093</v>
      </c>
      <c r="E4" s="5" t="n">
        <v>956</v>
      </c>
      <c r="F4" s="5" t="n">
        <v>1399</v>
      </c>
      <c r="G4" s="5" t="n">
        <v>1600</v>
      </c>
      <c r="H4" s="5" t="n">
        <v>1282</v>
      </c>
      <c r="I4" s="5" t="n">
        <v>1337</v>
      </c>
      <c r="J4" s="5" t="n">
        <v>4371</v>
      </c>
      <c r="K4" s="5" t="n">
        <v>5618</v>
      </c>
      <c r="L4" s="5" t="n">
        <v>5589</v>
      </c>
    </row>
    <row r="5" spans="1:12">
      <c r="A5" s="3" t="s">
        <v>715</v>
      </c>
      <c r="B5" s="4" t="n">
        <v>-1053</v>
      </c>
      <c r="C5" s="4" t="n">
        <v>-1241</v>
      </c>
      <c r="D5" s="4" t="n">
        <v>-731</v>
      </c>
      <c r="E5" s="4" t="n">
        <v>-816</v>
      </c>
      <c r="F5" s="4" t="n">
        <v>158</v>
      </c>
      <c r="G5" s="4" t="n">
        <v>100</v>
      </c>
      <c r="H5" s="4" t="n">
        <v>-164</v>
      </c>
      <c r="I5" s="4" t="n">
        <v>127</v>
      </c>
      <c r="J5" s="4" t="n">
        <v>-3841</v>
      </c>
      <c r="K5" s="4" t="n">
        <v>221</v>
      </c>
      <c r="L5" s="4" t="n">
        <v>1192</v>
      </c>
    </row>
    <row r="6" spans="1:12">
      <c r="A6" s="3" t="s">
        <v>144</v>
      </c>
      <c r="B6" s="4" t="n">
        <v>-9329</v>
      </c>
      <c r="C6" s="4" t="n">
        <v>-1366</v>
      </c>
      <c r="D6" s="4" t="n">
        <v>-659</v>
      </c>
      <c r="E6" s="4" t="n">
        <v>-722</v>
      </c>
      <c r="F6" s="4" t="n">
        <v>128</v>
      </c>
      <c r="G6" s="4" t="n">
        <v>-91</v>
      </c>
      <c r="H6" s="4" t="n">
        <v>-65</v>
      </c>
      <c r="I6" s="4" t="n">
        <v>166</v>
      </c>
      <c r="J6" s="4" t="n">
        <v>-12076</v>
      </c>
      <c r="K6" s="4" t="n">
        <v>138</v>
      </c>
      <c r="L6" s="4" t="n">
        <v>710</v>
      </c>
    </row>
    <row r="7" spans="1:12">
      <c r="A7" s="3" t="s">
        <v>716</v>
      </c>
      <c r="B7" s="5" t="n">
        <v>-9329</v>
      </c>
      <c r="C7" s="5" t="n">
        <v>-635</v>
      </c>
      <c r="D7" s="5" t="n">
        <v>-787</v>
      </c>
      <c r="E7" s="5" t="n">
        <v>-898</v>
      </c>
      <c r="F7" s="5" t="n">
        <v>128</v>
      </c>
      <c r="G7" s="5" t="n">
        <v>-91</v>
      </c>
      <c r="H7" s="5" t="n">
        <v>-65</v>
      </c>
      <c r="I7" s="5" t="n">
        <v>166</v>
      </c>
      <c r="J7" s="5" t="n">
        <v>-11649</v>
      </c>
      <c r="K7" s="5" t="n">
        <v>138</v>
      </c>
      <c r="L7" s="5" t="n">
        <v>710</v>
      </c>
    </row>
    <row r="8" spans="1:12">
      <c r="A8" s="3" t="s">
        <v>717</v>
      </c>
      <c r="B8" s="7" t="n">
        <v>-0.75</v>
      </c>
      <c r="C8" s="7" t="n">
        <v>-0.05</v>
      </c>
      <c r="D8" s="7" t="n">
        <v>-0.06</v>
      </c>
      <c r="E8" s="7" t="n">
        <v>-0.07000000000000001</v>
      </c>
      <c r="F8" s="7" t="n">
        <v>0.01</v>
      </c>
      <c r="G8" s="7" t="n">
        <v>-0.01</v>
      </c>
      <c r="H8" s="7" t="n">
        <v>-0.01</v>
      </c>
      <c r="I8" s="7" t="n">
        <v>0.01</v>
      </c>
      <c r="J8" s="7" t="n">
        <v>-0.93</v>
      </c>
      <c r="K8" s="7" t="n">
        <v>0.01</v>
      </c>
      <c r="L8" s="7" t="n">
        <v>0.06</v>
      </c>
    </row>
    <row r="9" spans="1:12">
      <c r="A9" s="3" t="s">
        <v>718</v>
      </c>
      <c r="B9" s="7" t="n">
        <v>-0.75</v>
      </c>
      <c r="C9" s="7" t="n">
        <v>-0.05</v>
      </c>
      <c r="D9" s="7" t="n">
        <v>-0.06</v>
      </c>
      <c r="E9" s="7" t="n">
        <v>-0.07000000000000001</v>
      </c>
      <c r="F9" s="7" t="n">
        <v>0.01</v>
      </c>
      <c r="G9" s="7" t="n">
        <v>-0.01</v>
      </c>
      <c r="H9" s="7" t="n">
        <v>-0.01</v>
      </c>
      <c r="I9" s="7" t="n">
        <v>0.01</v>
      </c>
      <c r="J9" s="7" t="n">
        <v>-0.93</v>
      </c>
      <c r="K9" s="7" t="n">
        <v>0.01</v>
      </c>
      <c r="L9" s="7" t="n">
        <v>0.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29:44Z</dcterms:created>
  <dcterms:modified xmlns:dcterms="http://purl.org/dc/terms/" xmlns:xsi="http://www.w3.org/2001/XMLSchema-instance" xsi:type="dcterms:W3CDTF">2018-10-15T17:29:44Z</dcterms:modified>
</cp:coreProperties>
</file>